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solidated Statements of Stoc" sheetId="5" r:id="rId5"/>
    <s:sheet name="Condensed Consolidated Stateme6" sheetId="6" r:id="rId6"/>
    <s:sheet name="Description of Business (Notes)" sheetId="7" r:id="rId7"/>
    <s:sheet name="Basis of Presentation (Notes)" sheetId="8" r:id="rId8"/>
    <s:sheet name="Significant Accounting Policies" sheetId="9" r:id="rId9"/>
    <s:sheet name="Long-Term Debt (Notes)" sheetId="10" r:id="rId10"/>
    <s:sheet name="License and Research Collaborat" sheetId="11" r:id="rId11"/>
    <s:sheet name="Common Stock Equity Incentive P" sheetId="12" r:id="rId12"/>
    <s:sheet name="Income Taxes (Notes)" sheetId="13" r:id="rId13"/>
    <s:sheet name="Net Loss per Common Share (Note" sheetId="14" r:id="rId14"/>
    <s:sheet name="Commitments and Contingencies (" sheetId="15" r:id="rId15"/>
    <s:sheet name="Subsequent Events (Notes)" sheetId="16" r:id="rId16"/>
    <s:sheet name="Significant Accounting Polici17" sheetId="17" r:id="rId17"/>
    <s:sheet name="Common Stock Equity Incentive18" sheetId="18" r:id="rId18"/>
    <s:sheet name="Net Loss per Common Share (Tabl" sheetId="19" r:id="rId19"/>
    <s:sheet name="Description of Business (Detail" sheetId="20" r:id="rId20"/>
    <s:sheet name="Significant Accounting Polici21" sheetId="21" r:id="rId21"/>
    <s:sheet name="Significant Accounting Polici22" sheetId="22" r:id="rId22"/>
    <s:sheet name="Long-Term Debt (Details)" sheetId="23" r:id="rId23"/>
    <s:sheet name="License and Research Collabor24" sheetId="24" r:id="rId24"/>
    <s:sheet name="Common Stock Equity Incentive25" sheetId="25" r:id="rId25"/>
    <s:sheet name="Income Taxes (Details)" sheetId="26" r:id="rId26"/>
    <s:sheet name="Net Loss per Common Share (Net " sheetId="27" r:id="rId27"/>
    <s:sheet name="Net Loss per Common Share (Anti"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324">
  <si>
    <t>Document and Entity Information - shares</t>
  </si>
  <si>
    <t>9 Months Ended</t>
  </si>
  <si>
    <t>Sep. 30, 2015</t>
  </si>
  <si>
    <t>Nov. 03, 2015</t>
  </si>
  <si>
    <t>Entity Information [Line Items]</t>
  </si>
  <si>
    <t>Entity Registrant Name</t>
  </si>
  <si>
    <t>NEWLINK GENETICS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Dec. 31, 2014</t>
  </si>
  <si>
    <t>Current assets:</t>
  </si>
  <si>
    <t>Cash and cash equivalents</t>
  </si>
  <si>
    <t>Certificates of deposit</t>
  </si>
  <si>
    <t>Prepaid expenses</t>
  </si>
  <si>
    <t>Income tax receivable</t>
  </si>
  <si>
    <t>State research and development credit receivable</t>
  </si>
  <si>
    <t>Other receivables</t>
  </si>
  <si>
    <t>Total current assets</t>
  </si>
  <si>
    <t>Leasehold improvements and equipment:</t>
  </si>
  <si>
    <t>Leasehold improvements</t>
  </si>
  <si>
    <t>Computer equipment</t>
  </si>
  <si>
    <t>Lab equipment</t>
  </si>
  <si>
    <t>Contract manufacturing organization equipment</t>
  </si>
  <si>
    <t>Total leasehold improvements and equipment</t>
  </si>
  <si>
    <t>Less accumulated depreciation and amortization</t>
  </si>
  <si>
    <t>Leasehold improvements and equipment, net</t>
  </si>
  <si>
    <t>Total assets</t>
  </si>
  <si>
    <t>Current liabilities:</t>
  </si>
  <si>
    <t>Accounts payable</t>
  </si>
  <si>
    <t>Accrued expenses</t>
  </si>
  <si>
    <t>Current portion of unearned revenue</t>
  </si>
  <si>
    <t>Current portion of deferred rent</t>
  </si>
  <si>
    <t>Current portion of obligations under capital leases</t>
  </si>
  <si>
    <t>Current portion of notes payable</t>
  </si>
  <si>
    <t>Total current liabilities</t>
  </si>
  <si>
    <t>Long-term liabilities:</t>
  </si>
  <si>
    <t>Royalty obligation payable to Iowa Economic Development Authority</t>
  </si>
  <si>
    <t>Notes payable and obligations under capital leases</t>
  </si>
  <si>
    <t>Unearned revenue</t>
  </si>
  <si>
    <t>Deferred rent</t>
  </si>
  <si>
    <t>Total long-term liabilities</t>
  </si>
  <si>
    <t>Total liabilities</t>
  </si>
  <si>
    <t>Stockholders' Equity:</t>
  </si>
  <si>
    <t>Blank check preferred stock, $0.01 par value: Authorized shares — 5,000,000 at September 30, 2015 and December 31, 2014; issued and outstanding shares — 0 at September 30, 2015 and December 31, 2014</t>
  </si>
  <si>
    <t>Common stock, $0.01 par value: Authorized shares — 75,000,000 at September 30, 2015 and December 31, 2014; issued 28,792,711 and 27,991,242 at September 30, 2015 and December 31, 2014, respectively, and outstanding 28,774,911 and 27,980,849 at September 30, 2015 and December 31, 2014, respectively</t>
  </si>
  <si>
    <t>Additional paid-in capital</t>
  </si>
  <si>
    <t>Treasury stock, at cost: 17,800 and 10,393 shares at September 30, 2015 and December 31, 2014, respectively</t>
  </si>
  <si>
    <t>Accumulated deficit</t>
  </si>
  <si>
    <t>Total stockholders' equity</t>
  </si>
  <si>
    <t>Total liabilities and stockholders' equity</t>
  </si>
  <si>
    <t>Consolidated Balance Sheets (Parentheticals) - $ / shares</t>
  </si>
  <si>
    <t>Blank check preferred stock, par value</t>
  </si>
  <si>
    <t>Blank check preferred stock, authorized shares</t>
  </si>
  <si>
    <t>Blank check preferred stock, issued shares</t>
  </si>
  <si>
    <t>Blank check preferred stock, outstanding shares</t>
  </si>
  <si>
    <t>Common stock, par value</t>
  </si>
  <si>
    <t>Common stock, authorized shares</t>
  </si>
  <si>
    <t>Common stock, issued shares</t>
  </si>
  <si>
    <t>Common stock, outstanding shares</t>
  </si>
  <si>
    <t>Treasury stock, shares</t>
  </si>
  <si>
    <t>Condensed Consolidated Statements of Operations - USD ($)</t>
  </si>
  <si>
    <t>3 Months Ended</t>
  </si>
  <si>
    <t>Sep. 30, 2014</t>
  </si>
  <si>
    <t>Grant revenue</t>
  </si>
  <si>
    <t>Licensing and collaboration revenue</t>
  </si>
  <si>
    <t>Revenues</t>
  </si>
  <si>
    <t>Operating expenses:</t>
  </si>
  <si>
    <t>Research and development</t>
  </si>
  <si>
    <t>General and administrative</t>
  </si>
  <si>
    <t>Total operating expenses</t>
  </si>
  <si>
    <t>Loss from operations</t>
  </si>
  <si>
    <t>Other income and expense:</t>
  </si>
  <si>
    <t>Interest income</t>
  </si>
  <si>
    <t>Interest expense</t>
  </si>
  <si>
    <t>Other (expense) income, net</t>
  </si>
  <si>
    <t>Income tax (expense) benefit</t>
  </si>
  <si>
    <t>Net loss before taxes</t>
  </si>
  <si>
    <t>Net loss</t>
  </si>
  <si>
    <t>Basic and diluted net loss per share</t>
  </si>
  <si>
    <t>Basic and diluted average shares outstanding</t>
  </si>
  <si>
    <t>Consolidated Statements of Stockholders' Equity (Deficit) - 9 months ended Sep. 30, 2015 - USD ($) $ in Thousands</t>
  </si>
  <si>
    <t>Total</t>
  </si>
  <si>
    <t>Common Stock [Member]</t>
  </si>
  <si>
    <t>Additional Paid-in Capital [Member]</t>
  </si>
  <si>
    <t>Treasury Stock [Member]</t>
  </si>
  <si>
    <t>Deficit [Member]</t>
  </si>
  <si>
    <t>Balance at Dec. 31, 2014</t>
  </si>
  <si>
    <t>Balance (shares) at Dec. 31, 2014</t>
  </si>
  <si>
    <t>Increase (Decrease) in Stockholders' Equity [Roll Forward]</t>
  </si>
  <si>
    <t>Share-based compensation</t>
  </si>
  <si>
    <t>Exercise of stock options</t>
  </si>
  <si>
    <t>Exercise of stock options (shares)</t>
  </si>
  <si>
    <t>Sale of shares under stock purchase plan</t>
  </si>
  <si>
    <t>Sale of shares under stock purchase plan (shares)</t>
  </si>
  <si>
    <t>Issuance of common stock under the ATM offering (net of offering costs of $692)</t>
  </si>
  <si>
    <t>Issuance of common stock under the ATM offering (net of offering costs of $692) (shares)</t>
  </si>
  <si>
    <t>Shares withheld for statutory tax withholding</t>
  </si>
  <si>
    <t>Shares withheld for statutory tax withholding (shares)</t>
  </si>
  <si>
    <t>Issuance of common stock from treasury</t>
  </si>
  <si>
    <t>Treasury Stock, Shares, Retired</t>
  </si>
  <si>
    <t>Balance at Sep. 30, 2015</t>
  </si>
  <si>
    <t>Balance (shares) at Sep. 30, 2015</t>
  </si>
  <si>
    <t>Condensed Consolidated Statements of Cash Flows - USD ($) $ in Thousands</t>
  </si>
  <si>
    <t>Cash Flows From Development Activities</t>
  </si>
  <si>
    <t>Adjustments to reconcile net loss to net cash used in development activities:</t>
  </si>
  <si>
    <t>Depreciation and amortization</t>
  </si>
  <si>
    <t>Changes in operating assets and liabilities:</t>
  </si>
  <si>
    <t>Accounts payable and accrued expenses</t>
  </si>
  <si>
    <t>Income taxes receivable</t>
  </si>
  <si>
    <t>Net cash used in operating activities</t>
  </si>
  <si>
    <t>Cash Flows From Investing Activities</t>
  </si>
  <si>
    <t>Payments to Acquire Investments</t>
  </si>
  <si>
    <t>Maturity of certificates of deposit</t>
  </si>
  <si>
    <t>Purchase of equipment</t>
  </si>
  <si>
    <t>Net cash used in investing activities</t>
  </si>
  <si>
    <t>Cash Flows From Financing Activities</t>
  </si>
  <si>
    <t>Issuance of common stock, net of offering costs</t>
  </si>
  <si>
    <t>Repurchase of common stock</t>
  </si>
  <si>
    <t>Proceeds from Notes Payable</t>
  </si>
  <si>
    <t>Principal payments on debt</t>
  </si>
  <si>
    <t>Payments under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s information:</t>
  </si>
  <si>
    <t>Cash paid for interest</t>
  </si>
  <si>
    <t>Cash paid for taxes</t>
  </si>
  <si>
    <t>Proceeds from Income Tax Refunds</t>
  </si>
  <si>
    <t>Noncash financing and investing activities:</t>
  </si>
  <si>
    <t>Purchased leasehold improvements and equipment in accounts payable</t>
  </si>
  <si>
    <t>Description of Business (Notes)</t>
  </si>
  <si>
    <t>Organization, Consolidation and Presentation of Financial Statements [Abstract]</t>
  </si>
  <si>
    <t>Description of Business</t>
  </si>
  <si>
    <t>D escription of Business On June 4, 1999, NewLink Genetics Corporation (NewLink) was incorporated as a Delaware corporation. NewLink was formed for the purpose of developing treatments for cancer and other diseases. NewLink initiated operations in April 2000. In 2005, NewLink created a partially owned subsidiary, BioProtection Systems Corporation (BPS). NewLink contributed certain licensing agreements and other intangible assets for BPS to create vaccines against potential biological terror threats. On January 7, 2011, NewLink acquired all of the minority interest in BPS by merging a newly formed subsidiary of NewLink with BPS, with BPS as the surviving corporation, resulting in NewLink owning all the outstanding capital stock of BPS. In 2013, NewLink created a wholly-owned subsidiary, NewLink International (NI). NewLink plans to conduct all or a portion of its operations outside of the United States through NI. In 2014, NewLink created another wholly owned subsidiary, NewLink Global (NG), which was subsequently merged into NewLink during 2014. NewLink and its subsidiaries (the Company) are devoting substantially all of their efforts toward research and development. The Company has never earned revenue from commercial sales of its drugs. The Company had a net loss of $15.9 million and $18.8 million for the three and nine months ending September 30, 2015 , respectively. The accompanying financial statements as of September 30, 2015 and for the three and nine months then ended have been prepared assuming the Company will continue as a going concern. The Company successfully raised net proceeds of $37.6 million from its IPO, completed a follow-on offering of its common stock raising net proceeds of $49.0 million , and raised an additional $58.7 million in net proceeds from the ATM Offering prior to March 31, 2015 . In connection with two license and collaboration agreements the Company entered into during 2014, the Company received a nonrefundable upfront cash payment of $150.0 million from Genentech Inc., a member of the Roche Group, or Genentech, in 2014, and a nonrefundable upfront cash payment of $30.0 million from Merck, Sharpe and Dohme Corp., or Merck, in 2014, as well as an additional milestone payment of $20.0 million from Merck in February 2015. The Company's cash and cash equivalents after these agreements and offerings are expected to be adequate to satisfy the Company's liquidity requirements through 2016, although not through commercialization and launch of revenue-producing products.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Basis of Presentation (Notes)</t>
  </si>
  <si>
    <t>Basis of Presentation</t>
  </si>
  <si>
    <t>Basis of Presentation The interim financial statements have been prepared and presented by the Company in accordance with U.S. generally accepted accounting principles (U.S. GAAP) and the rules and regulations of the U.S. Securities and Exchange Commission (the SEC), without audit, and, in management’s opinion, reflect all adjustments necessary to present fairly the Company’s interim condensed financial information. Certain information and footnote disclosures normally included in the Company’s annual financial statements prepared in accordance with U.S. GAAP have been condensed or omitted. The accompanying unaudited condensed consolidated financial statements should be read in conjunction with the audited consolidated financial statements for the year ended December 31, 2014 , included in the Company’s Annual Report on Form 10-K. There were no significant changes in the Company’s accounting policies since the end of fiscal 2014 . The financial results for any interim period are not necessarily indicative of financial results for the full year.</t>
  </si>
  <si>
    <t>Significant Accounting Policies (Notes)</t>
  </si>
  <si>
    <t>Accounting Policies [Abstract]</t>
  </si>
  <si>
    <t>Significant Accounting Policies</t>
  </si>
  <si>
    <t>Significant Accounting Policies (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 Principles of Consolidation The condensed consolidated financial statements include the financial statements of NewLink and its wholly owned subsidiaries. All significant intercompany balances and transactions have been eliminated in consolidation. (c) Financial Instruments and Concentrations of Credit Risk Cash and cash equivalents, certificates of deposit, receivables, and accounts payable are recorded at cost, which approximates fair value based on the short-term nature of these financial instruments. The fair value and carrying value of notes payable and capital lease obligations was $989,000 and $1.1 million as of September 30, 2015 and December 31, 2014 , respectively, and was determined using Level 2 inpu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d) Immaterial Error Correction Included in the balance sheet as of December 31, 2014 is an immaterial error correction related to the provision for income taxes. The income tax receivable as of December 31, 2014 has been decreased by $6.8 million . Due to this error, the Company’s net income and stockholders’ equity were both correspondingly overstated for the year ending December 31, 2014 by $6.8 million . There was no impact to the net cash provided by operating activities in the consolidated statement of cash flows for the year ending December 31, 2014 . The immaterial error correction also resulted in an increase in the Company's deferred tax asset and a corresponding increase to the valuation allowance as there is a full valuation allowance against net deferred tax assets due to the uncertainty of future recoverability. (e) 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however, early adoption at January 1, 2017,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Long-Term Debt (Notes)</t>
  </si>
  <si>
    <t>Debt Disclosure [Abstract]</t>
  </si>
  <si>
    <t>Long-Term Debt</t>
  </si>
  <si>
    <t>Long-Term Debt March 2010 City of Ames Forgivable Loan In March 2010, the Company entered into a $400,000 forgivable loan agreement with the City of Ames, Iowa and the Ames Chamber of Commerce, jointly, as lenders. The project provides the Company with financial assistance to construct new facilities within the Ames city limits. In the absence of a default, there are no principal or interest payments due until March 31, 2016. The project calls for the Company to create or retain at least 150 full-time positions located in Ames, Iowa. In March 2015, the City of Ames granted a one-year extension for the deadline to obtain the required number of jobs to March 10, 2016. The agreement required the Company to enter into a five -year building lease with the option for extension for an additional five years of not less than 20,000 square feet within the corporate limits of the City of Ames by March 10, 2015, which requirement was met prior to the deadline of March 10, 2015. If, as of March 10, 2016, the Company has fulfilled the terms of the loan agreement, the loan will be forgiven. If on March 10, 2016, the Company has failed to create or retain at least 150 full-time jobs in Ames, Iowa, the Company will be required to repay approximately $3,100 per job not created or retained following such date. As of September 30, 2015 , $397,000 of the total $400,000 forgivable loan was advanced to the Company. As of September 30, 2015, the Company has created or retained at least 150 full-time positions in Ames, Iowa. In the event of default, including failure to repay any amounts under the loan when due, the Company will be required to repay the note, including 6.5% interest per annum, beginning at the date of default.</t>
  </si>
  <si>
    <t>License and Research Collaboration Agreements (Notes)</t>
  </si>
  <si>
    <t>Revenue Recognition [Abstract]</t>
  </si>
  <si>
    <t>Licensing and Research Collaboration Agreements [Text Block]</t>
  </si>
  <si>
    <t>License and Research Collaboration Agreements Genentech, a Member of the Roche Group In October 2014, the Company entered into an exclusive worldwide collaboration and license agreement with Genentech, or the Genentech Agreement, for the development and commercialization of GDC-0919, one of the Company's clinical stage IDO pathway inhibitors. The parties also entered into a research collaboration for the discovery of next generation IDO and TDO pathway inhibitors to be developed and commercialized under this agreement. Under the terms of the Genentech Agreement, the Company received a nonrefundable upfront cash payment of $150.0 million from Genentech in 2014 and is eligible to receive additional payments of over $1.0 billion upon achieving certain GDC-0919 and Next Generation Product Development regulatory development, international patent acceptance, country marketing approval, and sales-based milestones. The Company is also eligible to receive escalating double digit royalty payments on potential commercial sales of multiple products by Genentech. For the three and nine months ended September 30, 2015 the Company recognized license and collaboration revenue under the Genentech Agreement of $808,000 and $14.4 million , respectively, associated with license and manufacturing technology transfer deliverables, which were completed in their entirety during the period and reimbursement for certain wages. In accordance with the Company’s continuing performance obligation, $1.5 million of the $150.0 million upfront payment is being deferred and recognized in future periods. The upfront payment provides no general right of return for any non-contingent deliverable and no portion of any revenue recognized is refundable. Merck Sharp &amp; Dohme Corp. In November 2014, the Company entered into a licensing and collaboration agreement with Merck, or the Merck Agreement, to develop, manufacture and commercialize rVSV-ZEBOV GP, an Ebola vaccine the Company licensed from the Public Health Agency of Canada, or PHAC. Under the terms of the Merck Agreement, the Company granted Merck an exclusive, royalty bearing license to rVSV-ZEBOV GP and related technology. Under the Merck Agreement, the Company received a $30.0 million non-refundable, upfront payment in December 2014, and a one-time $20.0 million non-refundable milestone payment in February 2015 upon the initiation of the pivotal clinical trial using the current rVSV-ZEBOV GP vaccine product as one arm of the trial. In addition, the Company can receive escalating royalties on potential commercial sales by Merck of the current product candidate ranging from single digit to double digits on the rVSV-ZEBOV GP license agreement product sales and escalating royalties on potential commercial sales by Merck of products other than current products within the Company’s patent rights ranging from low to high single digit, on increasing levels of annual net sales worldwide. Merck will lead the development of rVSV-ZEBOV GP and any other rVSV-based viral hemorrhagic fever vaccine product candidates in order to create a marketable product safe for human use. For the nine months ended September 30, 2015 the Company recognized revenue under the Merck Agreement of $20.0 million associated with the one-time non-refundable milestone payment. For the three and nine months ended September 30, 2015 , the Company recognized license and collaboration revenues of $36,000 and $170,000 , respectively, associated with the remaining deliverables. In accordance with the Company’s continuing performance obligations, $63,000 of the $30.0 million upfront payment is being deferred and recognized in future periods. The upfront payment provides no general right of return for any non-contingent deliverable, and no portion of any revenue recognized is refundable.</t>
  </si>
  <si>
    <t>Common Stock Equity Incentive Plan (Notes)</t>
  </si>
  <si>
    <t>Disclosure of Compensation Related Costs, Share-based Payments [Abstract]</t>
  </si>
  <si>
    <t>Common Stock Equity Incentive Plan</t>
  </si>
  <si>
    <t>Common Stock Equity Incentive Plan 2009 Equity Incentive Plan In April 2000, the stockholders approved the Company's 2000 Equity Incentive Plan, or the 2000 Plan, and in July 2009, the stockholders approved the Company's 2009 Equity Incentive Plan, or the 2009 Plan. Following the approval of the 2009 Plan, all options outstanding under the 2000 Plan are effectively included under the 2009 Plan. Under the provisions of the 2009 Plan, the Company may grant the following types of common stock awards: • Incentive Stock Options • Nonstatutory Stock Options • Restricted Stock Awards • Stock Appreciation Rights Awards under the 2009 Plan, as amended, may be made to officers, employees, members of the Board of Directors, advisors, and consultants to the Company. As of September 30, 2015 , there were 7,192,547 shares of common stock authorized for the 2009 Plan and 858,696 shares remained available for issuance. On May 15, 2010 and January 7, 2011, stockholders authorized increases of 1,238,095 and 714,286 shares of common stock available for issuance under the 2009 Plan, respectively. On January 1, 2013, 2014, and 2015, an additional 838,375 , 1,066,340 and 1,119,255 shares of common stock were added to the shares reserved for future issuance under the 2009 Plan, respectively,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2010 Non-Employee Directors' Stock Award Plan Under the terms of the Company’s 2010 Non-Employee Directors’ Stock Award Plan, or the Directors’ Plan, which became effective on November 10, 2011, 238,095 shares of common stock were reserved for future issuance. On May 9, 2013 , an additional 161,905 shares of common stock were added to the shares reserved for future issuance under the Directors' Plan. As of September 30, 2015 , 131,632 shares remained available for issuance under the plan. 2010 Employee Stock Purchase Plan Under the terms of the Company’s 2010 Employee Stock Purchase Plan, or the 2010 Purchase Plan, which became effective on November 10, 2011, 214,285 shares of common stock were reserved for future issuance. On May 9, 2013 , an additional 185,715 shares of common stock were added to the shares reserved for future issuance under the 2010 Purchase Plan. As of September 30, 2015 , 252,652 shares remained available for issuance under the plan. Share-based Compensation Share-based compensation expense for the three and nine months ended September 30, 2015 was $3.3 million , and $12.4 million , respectively, and for the three and nine months ended September 30, 2014 was $3.3 million , and $6.9 million , respectively, and is allocated between research and development and general and administrative expenses within the condensed consolidated statements of operations, giving rise to related tax benefits of $0 for all periods. During the nine months ended September 30, 2015 , there was $2.4 million in share-based compensation expense that was classified as research and development expense resulting from the vesting in full of an employee's options upon the employee's departure from the Company. As of September 30, 2015 , the total compensation cost related to nonvested option awards not yet recognized was $30.2 million and the weighted-average period over which it is expected to be recognized is 3.0 years. Stock Options The following table summarizes the stock option activity for the nine months ended September 30, 2015 : Number of options Weighted average exercise price Weighted average remaining contractual term (years) Outstanding at beginning of period 5,132,451 $ 9.46 Options granted 878,945 43.44 Options exercised (414,471 ) 7.94 Options forfeited (45,706 ) 37.20 Options expired — — Outstanding at end of period 5,551,219 $ 14.72 6.2 Options exercisable at end of period 3,829,065 $ 7.23 5.0 The following table summarizes the range of assumptions used to estimate the fair value of stock options issued during the nine months ended September 30, 2015 : Risk-free interest rate 1.5%-2.0% Expected dividend yield —% Expected volatility 62.5%-65.6% Expected term (in years) 5.9-7.0 Weighted-average grant-date fair value per share $26.81 The intrinsic value of options exercised during the nine months ended September 30, 2015 was $16.5 million . The fair value of awards vested during the nine months ended September 30, 2015 was $6.6 million . The fair value of options vested for the nine months ended September 30, 2015 includes the fair value of options with accelerated vesting as a result of an employee's departure from the Company of $2.8 million . Restricted Stock Restricted stock is common stock that is subject to restrictions, including risks of forfeiture, determined by the plan committee of the Board of Directors in its sole discretion, for as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classified as equity within the consolidated balance sheets. The fair value of each restricted stock grant is estimated on the date of grant using the closing price of the Company's common stock on the NASDAQ Stock Market on the date of grant. On January 2, 2015, the Company's Board of Directors approved grants of restricted stock unit awards to certain of the named executive officers for extraordinary performance in 2014. These are recognized as grants made in 2015. During the nine months ended September 30, 2015 and 2014 , there were 131,610 and 138,420 shares of restricted stock granted, respectively. These restricted stock grants as of September 30, 2015 and 2014 had a weighted average fair value (per share) at date of grant of $43.66 and $21.82 , respectively. At September 30, 2015 and 2014 , there were 239,249 and 92,720 shares of unvested restricted stock outstanding, respectively. Compensation expense is recognized for the issuance of restricted stock by amortizing over the requisite service period, or the vesting period, the aggregate fair value of the restricted stock awarded based on the closing price of the Company's common stock on the date of grant. A summary of the Company's unvested restricted stock at September 30, 2015 and changes during the nine months ended September 30, 2015 are as follows: Number of restricted stock shares Weighted average grant date fair value Unvested at beginning of period 153,509 $ 23.63 Granted 131,610 43.66 Vested (38,070 ) 21.62 Forfeited/cancelled (7,800 ) 43.65 Unvested restricted stock at end of period 239,249 $ 34.32 As of September 30, 2015 , the total remaining unrecognized compensation cost related to issuances of restricted stock was approximately $6.6 million and is expected to be recognized over a weighted-average period of 3.0 years. The grant date fair value of awards granted during the nine months ended September 30, 2015 was $5.8 million . The fair value of awards vested during the nine months ended September 30, 2015 was $1.7 million . The Company does not have a formal policy regarding the source of shares issued upon exercise of stock options or issuance of restricted stock. The Company expects shares issued to be issued from treasury shares or new shares.</t>
  </si>
  <si>
    <t>Income Taxes (Notes)</t>
  </si>
  <si>
    <t>Income Tax Disclosure [Abstract]</t>
  </si>
  <si>
    <t>Income Taxes</t>
  </si>
  <si>
    <t>Income Taxes For the three and nine months ended September 30, 2015 , the Company recorded income tax expense of $160,000 and $0 , respectively. For the three and nine months ended September 30, 2014 , the Company recorded an income tax benefit of $7.4 million . The income tax expense for the three and nine months ended September 30, 2015 , differs from the amount that would be expected after applying the statutory U.S. federal income tax rate primarily due to net loss carryforwards and changes in valuation allowance related to tax loss carryforwards. Income tax benefit for the three and nine months ended September 30, 2014 differs from the amount that would be expected after applying the statutory U.S. federal income tax rate primarily due to the Company's anticipation of net income in 2014 generated as a result of entering into the Genentech Agreement and other permanent differences. The valuation allowance for deferred tax assets as of September 30, 2015 and December 31, 2014 was $19.8 million and $14.5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September 30, 2015 and December 31, 2014 , due to the uncertainty of future recoverability. As of September 30, 2015 , the Company had federal net operating loss carryforwards of $1.9 million and federal research and orphan drug credit carryforwards of $9.3 million . Sections 382 and 383 of the Internal Revenue Code limit a corporation’s ability to utilize its net operating loss carryforwards and certain other tax attributes (including research credits) to offset any future taxable income or tax if the corporation experiences a cumulative ownership change of more than 50% over any rolling three-year period. State net operating loss carryforwards (and certain other tax attributes) may be similarly limited. An ownership change can therefore result in significantly greater tax liabilities than a corporation would incur in the absence of such a change, and any increased liabilities could adversely affect the corporation’s business, results of operations, financial condition and cash flow. Based on analysis from inception through December 31, 2014 , the Company experienced Section 382 ownership changes in September 2001 and March 2003 , and BPS experienced Section 382 ownership changes in January 2006 and January 2011 . For the year ended December 31, 2014, these ownership changes limited the Company's ability to utilize federal net operating loss carryforwards (and certain other tax attributes) that accrued prior to the respective ownership changes of NewLink and BPS. Additional ownership changes may have occurred subsequent to December 31, 2014 and may occur in the future as a result of events over which the Company will have little or no control, including purchases and sales of the Company’s equity by its 5% stockholders, the emergence of new 5% stockholders, additional equity offerings or redemptions of the Company’s stock or certain changes in the ownership of any of the Company’s 5% stockholders.</t>
  </si>
  <si>
    <t>Net Loss per Common Share (Notes)</t>
  </si>
  <si>
    <t>Earnings Per Share [Abstract]</t>
  </si>
  <si>
    <t>Earnings Per Share [Text Block]</t>
  </si>
  <si>
    <t>Net Loss per Common Share Basic net loss per share is based upon the weighted-average number of common shares outstanding for the period, without consideration of common stock equivalents. Diluted net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net loss per common share (in thousands, except share and per share data): Three Months Ended September 30 Nine Months Ended September 30, 2015 2014 2015 2014 Historical net loss per share Net loss attributable to common stockholders $ (15,906 ) $ (5,598 ) $ (18,807 ) $ (23,997 ) Basic and diluted average shares outstanding 28,734,768 27,914,782 28,518,503 27,800,246 Basic and diluted loss per share $ (0.55 ) $ (0.20 ) $ (0.66 ) $ (0.86 ) As of September 30, 2015 and 2014 , 5,790,468 and 4,889,027 , respectively, common equivalent shares of potentially dilutive securities were not included in the calculation of diluted loss per common share because to do so would be anti-dilutive.</t>
  </si>
  <si>
    <t>Commitments and Contingencies (Notes)</t>
  </si>
  <si>
    <t>Commitments and Contingencies Disclosure [Abstract]</t>
  </si>
  <si>
    <t>Commitments and Contingencies Disclosure</t>
  </si>
  <si>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t>
  </si>
  <si>
    <t>Subsequent Events (Notes)</t>
  </si>
  <si>
    <t>Subsequent Events [Abstract]</t>
  </si>
  <si>
    <t>Subsequent Events [Text Block]</t>
  </si>
  <si>
    <t>Subsequent Events On October 1, 2015, the Company announced that the Biomedical Advanced Research and Development Authority (BARDA) of the United States Department of Health and Human Services (HHS) exercised an $18.0 million option on the Company's existing contract to support the scale-up of the manufacturing process relating to its investigational rVSV-ZEBOV GP (Ebola) vaccine candidate.</t>
  </si>
  <si>
    <t>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condensed consolidated financial statements include the financial statements of NewLink and its wholly owned subsidiaries. All significant intercompany balances and transactions have been eliminated in consolidation.</t>
  </si>
  <si>
    <t>Financial Instruments and Concentrations of Credit Risk</t>
  </si>
  <si>
    <t>Financial Instruments and Concentrations of Credit Risk Cash and cash equivalents, certificates of deposit, receivables, and accounts payable are recorded at cost, which approximates fair value based on the short-term nature of these financial instruments. The fair value and carrying value of notes payable and capital lease obligations was $989,000 and $1.1 million as of September 30, 2015 and December 31, 2014 , respectively, and was determined using Level 2 inpu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t>
  </si>
  <si>
    <t>Immaterial Error Correction</t>
  </si>
  <si>
    <t>Immaterial Error Correction Included in the balance sheet as of December 31, 2014 is an immaterial error correction related to the provision for income taxes. The income tax receivable as of December 31, 2014 has been decreased by $6.8 million . Due to this error, the Company’s net income and stockholders’ equity were both correspondingly overstated for the year ending December 31, 2014 by $6.8 million . There was no impact to the net cash provided by operating activities in the consolidated statement of cash flows for the year ending December 31, 2014 . The immaterial error correction also resulted in an increase in the Company's deferred tax asset and a corresponding increase to the valuation allowance as there is a full valuation allowance against net deferred tax assets due to the uncertainty of future recoverability.</t>
  </si>
  <si>
    <t>Recent Accounting Pronouncements</t>
  </si>
  <si>
    <t>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however, early adoption at January 1, 2017,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Common Stock Equity Incentive Plan (Tables)</t>
  </si>
  <si>
    <t>Stock Option Activity</t>
  </si>
  <si>
    <t>The following table summarizes the stock option activity for the nine months ended September 30, 2015 : Number of options Weighted average exercise price Weighted average remaining contractual term (years) Outstanding at beginning of period 5,132,451 $ 9.46 Options granted 878,945 43.44 Options exercised (414,471 ) 7.94 Options forfeited (45,706 ) 37.20 Options expired — — Outstanding at end of period 5,551,219 $ 14.72 6.2 Options exercisable at end of period 3,829,065 $ 7.23 5.0</t>
  </si>
  <si>
    <t>Assumptions Used in Black-Scholes Pricing Model for New Grants</t>
  </si>
  <si>
    <t>The following table summarizes the range of assumptions used to estimate the fair value of stock options issued during the nine months ended September 30, 2015 : Risk-free interest rate 1.5%-2.0% Expected dividend yield —% Expected volatility 62.5%-65.6% Expected term (in years) 5.9-7.0 Weighted-average grant-date fair value per share $26.81</t>
  </si>
  <si>
    <t>Restricted Stock Activity</t>
  </si>
  <si>
    <t xml:space="preserve">A summary of the Company's unvested restricted stock at September 30, 2015 and changes during the nine months ended September 30, 2015 are as follows: Number of restricted stock shares Weighted average grant date fair value Unvested at beginning of period 153,509 $ 23.63 Granted 131,610 43.66 Vested (38,070 ) 21.62 Forfeited/cancelled (7,800 ) 43.65 Unvested restricted stock at end of period 239,249 $ 34.32 </t>
  </si>
  <si>
    <t>Net Loss per Common Share (Tables) - $ / shares</t>
  </si>
  <si>
    <t>Basic and Diluted Net Loss per Common Share</t>
  </si>
  <si>
    <t xml:space="preserve">he following table presents the computation of basic and diluted net loss per common share (in thousands, except share and per share data): Three Months Ended September 30 Nine Months Ended September 30, 2015 2014 2015 2014 Historical net loss per share Net loss attributable to common stockholders $ (15,906 ) $ (5,598 ) $ (18,807 ) $ (23,997 ) Basic and diluted average shares outstanding 28,734,768 27,914,782 28,518,503 27,800,246 Basic and diluted loss per share $ (0.55 ) $ (0.20 ) $ (0.66 ) $ (0.86 ) </t>
  </si>
  <si>
    <t>Description of Business (Details) - USD ($) $ in Thousands</t>
  </si>
  <si>
    <t>12 Months Ended</t>
  </si>
  <si>
    <t>Feb. 04, 2013</t>
  </si>
  <si>
    <t>Nov. 16, 2011</t>
  </si>
  <si>
    <t>Financings</t>
  </si>
  <si>
    <t>Genentech Upfront Payments</t>
  </si>
  <si>
    <t>Merck Upfront Payments</t>
  </si>
  <si>
    <t>Merck One-Time Milestones</t>
  </si>
  <si>
    <t>Initial Public Offering</t>
  </si>
  <si>
    <t>FInancing proceeds</t>
  </si>
  <si>
    <t>Follow-on Offering</t>
  </si>
  <si>
    <t>ATM Offering</t>
  </si>
  <si>
    <t>Significant Accounting Policies Accounting Policies (Details) - USD ($)</t>
  </si>
  <si>
    <t>Reported Value Measurement</t>
  </si>
  <si>
    <t>Fair Value, Balance Sheet Grouping, Financial Statement Captions [Line Items]</t>
  </si>
  <si>
    <t>Financial and Nonfinancial Liabilities, Fair Value Disclosure</t>
  </si>
  <si>
    <t>Significant Accounting Policies Immaterial Error Correction (Details) $ in Millions</t>
  </si>
  <si>
    <t>Sep. 30, 2015USD ($)</t>
  </si>
  <si>
    <t>Error Corrections and Prior Period Adjustments Restatement</t>
  </si>
  <si>
    <t>Prior Period Reclassification Adjustment</t>
  </si>
  <si>
    <t>Long-Term Debt (Details) - Amount - City of Ames Forgivable Loan 2010</t>
  </si>
  <si>
    <t>Debt Instrument</t>
  </si>
  <si>
    <t>Outstanding Balance</t>
  </si>
  <si>
    <t>Original Available Balance</t>
  </si>
  <si>
    <t>Interest rate in default</t>
  </si>
  <si>
    <t>6.50%</t>
  </si>
  <si>
    <t>Jobs by March 10, 2015</t>
  </si>
  <si>
    <t>Lease square feet</t>
  </si>
  <si>
    <t>Repayment per job</t>
  </si>
  <si>
    <t>License and Research Collaboration Agreements (Details) - USD ($)</t>
  </si>
  <si>
    <t>Deferred Revenue Arrangement [Line Items]</t>
  </si>
  <si>
    <t>Genentech Potential Milestones</t>
  </si>
  <si>
    <t>Genentech Revenue Recognized</t>
  </si>
  <si>
    <t>Merck Revenue Recognized</t>
  </si>
  <si>
    <t>Genentech [Member]</t>
  </si>
  <si>
    <t>Deferred Revenue</t>
  </si>
  <si>
    <t>Merck [Member]</t>
  </si>
  <si>
    <t>Common Stock Equity Incentive Plan (Details)</t>
  </si>
  <si>
    <t>Sep. 30, 2015USD ($)$ / sharesshares</t>
  </si>
  <si>
    <t>Sep. 30, 2014USD ($)shares</t>
  </si>
  <si>
    <t>Dec. 31, 2010shares</t>
  </si>
  <si>
    <t>Sep. 30, 2014USD ($)$ / sharesshares</t>
  </si>
  <si>
    <t>Dec. 31, 2014$ / sharesshares</t>
  </si>
  <si>
    <t>Dec. 31, 2013shares</t>
  </si>
  <si>
    <t>Dec. 31, 2012shares</t>
  </si>
  <si>
    <t>Dec. 31, 2011shares</t>
  </si>
  <si>
    <t>Share-based Compensation Arrangement by Share-based Payment Award [Line Items]</t>
  </si>
  <si>
    <t>Share-based Compensation Expense | $</t>
  </si>
  <si>
    <t>Accelleration of Share-based Compensation Expense | $</t>
  </si>
  <si>
    <t>Income Tax Benefit from Compensation Expense | $</t>
  </si>
  <si>
    <t>Exercises</t>
  </si>
  <si>
    <t>Stock Options</t>
  </si>
  <si>
    <t>Total Compensation Cost Related to Non-vested Option Awards | $</t>
  </si>
  <si>
    <t>Weighted Average Vesting Period for Non-vested Option Awards, In Years</t>
  </si>
  <si>
    <t>Intrinsic Value of Options Exercised | $</t>
  </si>
  <si>
    <t>Fair Value of Awards Vested | $</t>
  </si>
  <si>
    <t>Fair Value of Awards with Accellerated Vesting | $</t>
  </si>
  <si>
    <t>Assumptions Used in Black Scholes Pricing Model for New Grants</t>
  </si>
  <si>
    <t>Risk Free Interest Rate</t>
  </si>
  <si>
    <t>1.51%</t>
  </si>
  <si>
    <t>Share-based Compensation Arrangement by Share-based Payment Award, Fair Value Assumptions, Risk Free Interest Rate, Maximum</t>
  </si>
  <si>
    <t>2.00%</t>
  </si>
  <si>
    <t>Dividend Rate</t>
  </si>
  <si>
    <t>0.00%</t>
  </si>
  <si>
    <t>Share-based Compensation Arrangement by Share-based Payment Award, Fair Value Assumptions, Expected Dividend Rate</t>
  </si>
  <si>
    <t>Volatility Rate</t>
  </si>
  <si>
    <t>62.50%</t>
  </si>
  <si>
    <t>Share-based Compensation Arrangement by Share-based Payment Award, Fair Value Assumptions, Expected Volatility Rate, Maximum</t>
  </si>
  <si>
    <t>65.60%</t>
  </si>
  <si>
    <t>Expected Term (in years)</t>
  </si>
  <si>
    <t>Share-based Compensation Arrangement by Share-based Payment Award, Fair Value Assumptions, Expected Term, Simplified Method</t>
  </si>
  <si>
    <t>Weighted average grant-date fair value per share | $ / shares</t>
  </si>
  <si>
    <t>Outstanding at beginning of period</t>
  </si>
  <si>
    <t>Outstanding at beginning of period, weighted average exercise price | $ / shares</t>
  </si>
  <si>
    <t>Grants</t>
  </si>
  <si>
    <t>Grants, weighted average exercise price | $ / shares</t>
  </si>
  <si>
    <t>Exercises, weighted average exercise price | $ / shares</t>
  </si>
  <si>
    <t>Forfeitures</t>
  </si>
  <si>
    <t>Forfeitures, weighted average exercise price | $ / shares</t>
  </si>
  <si>
    <t>Expirations</t>
  </si>
  <si>
    <t>Expirations, weighted average exercise price | $ / shares</t>
  </si>
  <si>
    <t>Outstanding at end of period</t>
  </si>
  <si>
    <t>Outstanding at end of period, weighted average exercise price | $ / shares</t>
  </si>
  <si>
    <t>Outstanding at end of period, weighted average remaining contractual term, in years</t>
  </si>
  <si>
    <t>Exercisable</t>
  </si>
  <si>
    <t>Exercisable, weighted average exercise price | $ / shares</t>
  </si>
  <si>
    <t>Exercisable, weighted average remaining contractual term, in years</t>
  </si>
  <si>
    <t>Restricted Stock</t>
  </si>
  <si>
    <t>Grant Date Fair Value of Restricted Stock Awards Granted | $</t>
  </si>
  <si>
    <t>Vested</t>
  </si>
  <si>
    <t>Vested, weighted average exercise price | $ / shares</t>
  </si>
  <si>
    <t>2009 Equity Incentive Plan</t>
  </si>
  <si>
    <t>Number of Shares Authorized</t>
  </si>
  <si>
    <t>Number of Shares Available for Grant</t>
  </si>
  <si>
    <t>Evergreen Increase Percentage</t>
  </si>
  <si>
    <t>4.00%</t>
  </si>
  <si>
    <t>Increase in Number of Shares Authorized</t>
  </si>
  <si>
    <t>2010 Employee Stock Purchase Plan</t>
  </si>
  <si>
    <t>2010 Non-Employee Directors' Stock Option Plan</t>
  </si>
  <si>
    <t>Income Taxes (Details) - USD ($)</t>
  </si>
  <si>
    <t>Operating Loss Carryforwards [Line Items]</t>
  </si>
  <si>
    <t>Deferred Tax Valuation Allowance</t>
  </si>
  <si>
    <t>Operating Loss Carryforwards</t>
  </si>
  <si>
    <t>Deferred Tax Assets, Tax Credit Carryforwards, Research</t>
  </si>
  <si>
    <t>Net Loss per Common Share (Net Loss Per Share Computation) (Details) - USD ($) $ in Thousands</t>
  </si>
  <si>
    <t>Net loss attributable to common stockholders</t>
  </si>
  <si>
    <t>Net Loss per Common Share (Antidilutive Securities) (Details) - shares</t>
  </si>
  <si>
    <t>Antidilutive Securities Excluded from Computation of Earnings Per Share</t>
  </si>
  <si>
    <t>Antidilutive Securities Excluded from Computation of Earnings Per Share, Amount</t>
  </si>
  <si>
    <t>Subsequent Events (Details) $ in Millions</t>
  </si>
  <si>
    <t>Dec. 31, 2015USD ($)</t>
  </si>
  <si>
    <t>Subsequent Event [Member]</t>
  </si>
  <si>
    <t>Subsequent Event [Line Items]</t>
  </si>
  <si>
    <t>BARDA Option Exerci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8785448</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17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80"/>
    <col customWidth="1" max="5" min="5" width="14"/>
  </cols>
  <sheetData>
    <row r="1" spans="1:5">
      <c r="A1" s="1" t="s">
        <v>207</v>
      </c>
      <c r="B1" s="2" t="s">
        <v>80</v>
      </c>
      <c r="D1" s="2" t="s">
        <v>1</v>
      </c>
    </row>
    <row r="2" spans="1:5">
      <c r="B2" s="2" t="s">
        <v>2</v>
      </c>
      <c r="C2" s="2" t="s">
        <v>81</v>
      </c>
      <c r="D2" s="2" t="s">
        <v>2</v>
      </c>
      <c r="E2" s="2" t="s">
        <v>81</v>
      </c>
    </row>
    <row r="3" spans="1:5">
      <c r="A3" s="3" t="s">
        <v>178</v>
      </c>
    </row>
    <row r="4" spans="1:5">
      <c r="A4" s="4" t="s">
        <v>97</v>
      </c>
      <c r="B4" s="8" t="n">
        <v>-0.55</v>
      </c>
      <c r="C4" s="8" t="n">
        <v>-0.2</v>
      </c>
      <c r="D4" s="8" t="n">
        <v>-0.66</v>
      </c>
      <c r="E4" s="8" t="n">
        <v>-0.86</v>
      </c>
    </row>
    <row r="5" spans="1:5">
      <c r="A5" s="4" t="s">
        <v>208</v>
      </c>
      <c r="D5" s="4" t="s">
        <v>20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7141</v>
      </c>
      <c r="C3" s="7" t="n">
        <v>190404</v>
      </c>
    </row>
    <row r="4" spans="1:3">
      <c r="A4" s="4" t="s">
        <v>31</v>
      </c>
      <c r="B4" s="5" t="n">
        <v>3216</v>
      </c>
      <c r="C4" s="5" t="n">
        <v>12393</v>
      </c>
    </row>
    <row r="5" spans="1:3">
      <c r="A5" s="4" t="s">
        <v>32</v>
      </c>
      <c r="B5" s="5" t="n">
        <v>1768</v>
      </c>
      <c r="C5" s="5" t="n">
        <v>8333</v>
      </c>
    </row>
    <row r="6" spans="1:3">
      <c r="A6" s="4" t="s">
        <v>33</v>
      </c>
      <c r="B6" s="5" t="n">
        <v>76</v>
      </c>
      <c r="C6" s="5" t="n">
        <v>8763</v>
      </c>
    </row>
    <row r="7" spans="1:3">
      <c r="A7" s="4" t="s">
        <v>34</v>
      </c>
      <c r="B7" s="5" t="n">
        <v>472</v>
      </c>
      <c r="C7" s="5" t="n">
        <v>13</v>
      </c>
    </row>
    <row r="8" spans="1:3">
      <c r="A8" s="4" t="s">
        <v>35</v>
      </c>
      <c r="B8" s="5" t="n">
        <v>14518</v>
      </c>
      <c r="C8" s="5" t="n">
        <v>3716</v>
      </c>
    </row>
    <row r="9" spans="1:3">
      <c r="A9" s="4" t="s">
        <v>36</v>
      </c>
      <c r="B9" s="5" t="n">
        <v>217191</v>
      </c>
      <c r="C9" s="5" t="n">
        <v>223622</v>
      </c>
    </row>
    <row r="10" spans="1:3">
      <c r="A10" s="3" t="s">
        <v>37</v>
      </c>
    </row>
    <row r="11" spans="1:3">
      <c r="A11" s="4" t="s">
        <v>38</v>
      </c>
      <c r="B11" s="5" t="n">
        <v>7086</v>
      </c>
      <c r="C11" s="5" t="n">
        <v>6022</v>
      </c>
    </row>
    <row r="12" spans="1:3">
      <c r="A12" s="4" t="s">
        <v>39</v>
      </c>
      <c r="B12" s="5" t="n">
        <v>2325</v>
      </c>
      <c r="C12" s="5" t="n">
        <v>1399</v>
      </c>
    </row>
    <row r="13" spans="1:3">
      <c r="A13" s="4" t="s">
        <v>40</v>
      </c>
      <c r="B13" s="5" t="n">
        <v>5168</v>
      </c>
      <c r="C13" s="5" t="n">
        <v>4110</v>
      </c>
    </row>
    <row r="14" spans="1:3">
      <c r="A14" s="4" t="s">
        <v>41</v>
      </c>
      <c r="B14" s="5" t="n">
        <v>1075</v>
      </c>
      <c r="C14" s="5" t="n">
        <v>1023</v>
      </c>
    </row>
    <row r="15" spans="1:3">
      <c r="A15" s="4" t="s">
        <v>42</v>
      </c>
      <c r="B15" s="5" t="n">
        <v>15654</v>
      </c>
      <c r="C15" s="5" t="n">
        <v>12554</v>
      </c>
    </row>
    <row r="16" spans="1:3">
      <c r="A16" s="4" t="s">
        <v>43</v>
      </c>
      <c r="B16" s="5" t="n">
        <v>-6026</v>
      </c>
      <c r="C16" s="5" t="n">
        <v>-4955</v>
      </c>
    </row>
    <row r="17" spans="1:3">
      <c r="A17" s="4" t="s">
        <v>44</v>
      </c>
      <c r="B17" s="5" t="n">
        <v>9628</v>
      </c>
      <c r="C17" s="5" t="n">
        <v>7599</v>
      </c>
    </row>
    <row r="18" spans="1:3">
      <c r="A18" s="4" t="s">
        <v>45</v>
      </c>
      <c r="B18" s="5" t="n">
        <v>226819</v>
      </c>
      <c r="C18" s="5" t="n">
        <v>231221</v>
      </c>
    </row>
    <row r="19" spans="1:3">
      <c r="A19" s="3" t="s">
        <v>46</v>
      </c>
    </row>
    <row r="20" spans="1:3">
      <c r="A20" s="4" t="s">
        <v>47</v>
      </c>
      <c r="B20" s="5" t="n">
        <v>1494</v>
      </c>
      <c r="C20" s="5" t="n">
        <v>2412</v>
      </c>
    </row>
    <row r="21" spans="1:3">
      <c r="A21" s="4" t="s">
        <v>48</v>
      </c>
      <c r="B21" s="5" t="n">
        <v>8155</v>
      </c>
      <c r="C21" s="5" t="n">
        <v>9367</v>
      </c>
    </row>
    <row r="22" spans="1:3">
      <c r="A22" s="4" t="s">
        <v>49</v>
      </c>
      <c r="B22" s="5" t="n">
        <v>901</v>
      </c>
      <c r="C22" s="5" t="n">
        <v>12966</v>
      </c>
    </row>
    <row r="23" spans="1:3">
      <c r="A23" s="4" t="s">
        <v>50</v>
      </c>
      <c r="B23" s="5" t="n">
        <v>85</v>
      </c>
      <c r="C23" s="5" t="n">
        <v>84</v>
      </c>
    </row>
    <row r="24" spans="1:3">
      <c r="A24" s="4" t="s">
        <v>51</v>
      </c>
      <c r="B24" s="5" t="n">
        <v>22</v>
      </c>
      <c r="C24" s="5" t="n">
        <v>35</v>
      </c>
    </row>
    <row r="25" spans="1:3">
      <c r="A25" s="4" t="s">
        <v>52</v>
      </c>
      <c r="B25" s="5" t="n">
        <v>558</v>
      </c>
      <c r="C25" s="5" t="n">
        <v>157</v>
      </c>
    </row>
    <row r="26" spans="1:3">
      <c r="A26" s="4" t="s">
        <v>53</v>
      </c>
      <c r="B26" s="5" t="n">
        <v>11215</v>
      </c>
      <c r="C26" s="5" t="n">
        <v>25021</v>
      </c>
    </row>
    <row r="27" spans="1:3">
      <c r="A27" s="3" t="s">
        <v>54</v>
      </c>
    </row>
    <row r="28" spans="1:3">
      <c r="A28" s="4" t="s">
        <v>55</v>
      </c>
      <c r="B28" s="5" t="n">
        <v>6000</v>
      </c>
      <c r="C28" s="5" t="n">
        <v>6000</v>
      </c>
    </row>
    <row r="29" spans="1:3">
      <c r="A29" s="4" t="s">
        <v>56</v>
      </c>
      <c r="B29" s="5" t="n">
        <v>409</v>
      </c>
      <c r="C29" s="5" t="n">
        <v>941</v>
      </c>
    </row>
    <row r="30" spans="1:3">
      <c r="A30" s="4" t="s">
        <v>57</v>
      </c>
      <c r="B30" s="5" t="n">
        <v>608</v>
      </c>
      <c r="C30" s="5" t="n">
        <v>1085</v>
      </c>
    </row>
    <row r="31" spans="1:3">
      <c r="A31" s="4" t="s">
        <v>58</v>
      </c>
      <c r="B31" s="5" t="n">
        <v>1175</v>
      </c>
      <c r="C31" s="5" t="n">
        <v>1238</v>
      </c>
    </row>
    <row r="32" spans="1:3">
      <c r="A32" s="4" t="s">
        <v>59</v>
      </c>
      <c r="B32" s="5" t="n">
        <v>8192</v>
      </c>
      <c r="C32" s="5" t="n">
        <v>9264</v>
      </c>
    </row>
    <row r="33" spans="1:3">
      <c r="A33" s="4" t="s">
        <v>60</v>
      </c>
      <c r="B33" s="5" t="n">
        <v>19407</v>
      </c>
      <c r="C33" s="5" t="n">
        <v>34285</v>
      </c>
    </row>
    <row r="34" spans="1:3">
      <c r="A34" s="3" t="s">
        <v>61</v>
      </c>
    </row>
    <row r="35" spans="1:3">
      <c r="A35" s="4" t="s">
        <v>62</v>
      </c>
      <c r="B35" s="5" t="n">
        <v>0</v>
      </c>
      <c r="C35" s="5" t="n">
        <v>0</v>
      </c>
    </row>
    <row r="36" spans="1:3">
      <c r="A36" s="4" t="s">
        <v>63</v>
      </c>
      <c r="B36" s="5" t="n">
        <v>288</v>
      </c>
      <c r="C36" s="5" t="n">
        <v>280</v>
      </c>
    </row>
    <row r="37" spans="1:3">
      <c r="A37" s="4" t="s">
        <v>64</v>
      </c>
      <c r="B37" s="5" t="n">
        <v>266454</v>
      </c>
      <c r="C37" s="5" t="n">
        <v>236838</v>
      </c>
    </row>
    <row r="38" spans="1:3">
      <c r="A38" s="4" t="s">
        <v>65</v>
      </c>
      <c r="B38" s="5" t="n">
        <v>-551</v>
      </c>
      <c r="C38" s="5" t="n">
        <v>-222</v>
      </c>
    </row>
    <row r="39" spans="1:3">
      <c r="A39" s="4" t="s">
        <v>66</v>
      </c>
      <c r="B39" s="5" t="n">
        <v>-58779</v>
      </c>
      <c r="C39" s="5" t="n">
        <v>-39960</v>
      </c>
    </row>
    <row r="40" spans="1:3">
      <c r="A40" s="4" t="s">
        <v>67</v>
      </c>
      <c r="B40" s="5" t="n">
        <v>207412</v>
      </c>
      <c r="C40" s="5" t="n">
        <v>196936</v>
      </c>
    </row>
    <row r="41" spans="1:3">
      <c r="A41" s="4" t="s">
        <v>68</v>
      </c>
      <c r="B41" s="7" t="n">
        <v>226819</v>
      </c>
      <c r="C41" s="7" t="n">
        <v>231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0</v>
      </c>
      <c r="B1" s="2" t="s">
        <v>80</v>
      </c>
      <c r="D1" s="2" t="s">
        <v>1</v>
      </c>
      <c r="F1" s="2" t="s">
        <v>211</v>
      </c>
    </row>
    <row r="2" spans="1:8">
      <c r="B2" s="2" t="s">
        <v>2</v>
      </c>
      <c r="C2" s="2" t="s">
        <v>81</v>
      </c>
      <c r="D2" s="2" t="s">
        <v>2</v>
      </c>
      <c r="E2" s="2" t="s">
        <v>81</v>
      </c>
      <c r="F2" s="2" t="s">
        <v>28</v>
      </c>
      <c r="G2" s="2" t="s">
        <v>212</v>
      </c>
      <c r="H2" s="2" t="s">
        <v>213</v>
      </c>
    </row>
    <row r="3" spans="1:8">
      <c r="A3" s="3" t="s">
        <v>151</v>
      </c>
    </row>
    <row r="4" spans="1:8">
      <c r="A4" s="4" t="s">
        <v>96</v>
      </c>
      <c r="B4" s="7" t="n">
        <v>-15906</v>
      </c>
      <c r="C4" s="7" t="n">
        <v>-5598</v>
      </c>
      <c r="D4" s="7" t="n">
        <v>-18807</v>
      </c>
      <c r="E4" s="7" t="n">
        <v>-23997</v>
      </c>
    </row>
    <row r="5" spans="1:8">
      <c r="A5" s="3" t="s">
        <v>214</v>
      </c>
    </row>
    <row r="6" spans="1:8">
      <c r="A6" s="4" t="s">
        <v>215</v>
      </c>
      <c r="F6" s="7" t="n">
        <v>150000</v>
      </c>
    </row>
    <row r="7" spans="1:8">
      <c r="A7" s="4" t="s">
        <v>216</v>
      </c>
      <c r="F7" s="7" t="n">
        <v>30000</v>
      </c>
    </row>
    <row r="8" spans="1:8">
      <c r="A8" s="4" t="s">
        <v>217</v>
      </c>
      <c r="D8" s="5" t="n">
        <v>20000</v>
      </c>
    </row>
    <row r="9" spans="1:8">
      <c r="A9" s="4" t="s">
        <v>218</v>
      </c>
    </row>
    <row r="10" spans="1:8">
      <c r="A10" s="3" t="s">
        <v>214</v>
      </c>
    </row>
    <row r="11" spans="1:8">
      <c r="A11" s="4" t="s">
        <v>219</v>
      </c>
      <c r="H11" s="7" t="n">
        <v>37600</v>
      </c>
    </row>
    <row r="12" spans="1:8">
      <c r="A12" s="4" t="s">
        <v>220</v>
      </c>
    </row>
    <row r="13" spans="1:8">
      <c r="A13" s="3" t="s">
        <v>214</v>
      </c>
    </row>
    <row r="14" spans="1:8">
      <c r="A14" s="4" t="s">
        <v>219</v>
      </c>
      <c r="G14" s="7" t="n">
        <v>49000</v>
      </c>
    </row>
    <row r="15" spans="1:8">
      <c r="A15" s="4" t="s">
        <v>221</v>
      </c>
    </row>
    <row r="16" spans="1:8">
      <c r="A16" s="3" t="s">
        <v>214</v>
      </c>
    </row>
    <row r="17" spans="1:8">
      <c r="A17" s="4" t="s">
        <v>219</v>
      </c>
      <c r="B17" s="7" t="n">
        <v>58700</v>
      </c>
      <c r="D17" s="7" t="n">
        <v>587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22</v>
      </c>
      <c r="B1" s="2" t="s">
        <v>2</v>
      </c>
      <c r="C1" s="2" t="s">
        <v>28</v>
      </c>
    </row>
    <row r="2" spans="1:3">
      <c r="A2" s="4" t="s">
        <v>223</v>
      </c>
    </row>
    <row r="3" spans="1:3">
      <c r="A3" s="3" t="s">
        <v>224</v>
      </c>
    </row>
    <row r="4" spans="1:3">
      <c r="A4" s="4" t="s">
        <v>225</v>
      </c>
      <c r="B4" s="7" t="n">
        <v>989000</v>
      </c>
      <c r="C4" s="7" t="n">
        <v>11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6</v>
      </c>
      <c r="B1" s="2" t="s">
        <v>1</v>
      </c>
    </row>
    <row r="2" spans="1:2">
      <c r="B2" s="2" t="s">
        <v>227</v>
      </c>
    </row>
    <row r="3" spans="1:2">
      <c r="A3" s="3" t="s">
        <v>228</v>
      </c>
    </row>
    <row r="4" spans="1:2">
      <c r="A4" s="4" t="s">
        <v>229</v>
      </c>
      <c r="B4" s="9" t="n">
        <v>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230</v>
      </c>
      <c r="B1" s="2" t="s">
        <v>227</v>
      </c>
    </row>
    <row r="2" spans="1:2">
      <c r="A2" s="3" t="s">
        <v>231</v>
      </c>
    </row>
    <row r="3" spans="1:2">
      <c r="A3" s="4" t="s">
        <v>232</v>
      </c>
      <c r="B3" s="7" t="n">
        <v>397000</v>
      </c>
    </row>
    <row r="4" spans="1:2">
      <c r="A4" s="4" t="s">
        <v>233</v>
      </c>
      <c r="B4" s="7" t="n">
        <v>400000</v>
      </c>
    </row>
    <row r="5" spans="1:2">
      <c r="A5" s="4" t="s">
        <v>234</v>
      </c>
      <c r="B5" s="4" t="s">
        <v>235</v>
      </c>
    </row>
    <row r="6" spans="1:2">
      <c r="A6" s="4" t="s">
        <v>236</v>
      </c>
      <c r="B6" s="5" t="n">
        <v>150</v>
      </c>
    </row>
    <row r="7" spans="1:2">
      <c r="A7" s="4" t="s">
        <v>237</v>
      </c>
      <c r="B7" s="5" t="n">
        <v>20000</v>
      </c>
    </row>
    <row r="8" spans="1:2">
      <c r="A8" s="4" t="s">
        <v>238</v>
      </c>
      <c r="B8" s="7" t="n">
        <v>3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s>
  <sheetData>
    <row r="1" spans="1:4">
      <c r="A1" s="1" t="s">
        <v>239</v>
      </c>
      <c r="B1" s="2" t="s">
        <v>80</v>
      </c>
      <c r="C1" s="2" t="s">
        <v>1</v>
      </c>
      <c r="D1" s="2" t="s">
        <v>211</v>
      </c>
    </row>
    <row r="2" spans="1:4">
      <c r="B2" s="2" t="s">
        <v>2</v>
      </c>
      <c r="C2" s="2" t="s">
        <v>2</v>
      </c>
      <c r="D2" s="2" t="s">
        <v>28</v>
      </c>
    </row>
    <row r="3" spans="1:4">
      <c r="A3" s="3" t="s">
        <v>240</v>
      </c>
    </row>
    <row r="4" spans="1:4">
      <c r="A4" s="4" t="s">
        <v>241</v>
      </c>
      <c r="B4" s="7" t="n">
        <v>1000000000</v>
      </c>
      <c r="C4" s="7" t="n">
        <v>1000000000</v>
      </c>
    </row>
    <row r="5" spans="1:4">
      <c r="A5" s="4" t="s">
        <v>242</v>
      </c>
      <c r="B5" s="5" t="n">
        <v>808000</v>
      </c>
      <c r="C5" s="5" t="n">
        <v>14400000</v>
      </c>
    </row>
    <row r="6" spans="1:4">
      <c r="A6" s="4" t="s">
        <v>215</v>
      </c>
      <c r="D6" s="7" t="n">
        <v>150000000</v>
      </c>
    </row>
    <row r="7" spans="1:4">
      <c r="A7" s="4" t="s">
        <v>216</v>
      </c>
      <c r="D7" s="5" t="n">
        <v>30000000</v>
      </c>
    </row>
    <row r="8" spans="1:4">
      <c r="A8" s="4" t="s">
        <v>217</v>
      </c>
      <c r="C8" s="5" t="n">
        <v>20000000</v>
      </c>
    </row>
    <row r="9" spans="1:4">
      <c r="A9" s="4" t="s">
        <v>243</v>
      </c>
      <c r="B9" s="7" t="n">
        <v>36000</v>
      </c>
      <c r="C9" s="7" t="n">
        <v>170000</v>
      </c>
    </row>
    <row r="10" spans="1:4">
      <c r="A10" s="4" t="s">
        <v>244</v>
      </c>
    </row>
    <row r="11" spans="1:4">
      <c r="A11" s="3" t="s">
        <v>240</v>
      </c>
    </row>
    <row r="12" spans="1:4">
      <c r="A12" s="4" t="s">
        <v>245</v>
      </c>
      <c r="D12" s="5" t="n">
        <v>1500000</v>
      </c>
    </row>
    <row r="13" spans="1:4">
      <c r="A13" s="4" t="s">
        <v>246</v>
      </c>
    </row>
    <row r="14" spans="1:4">
      <c r="A14" s="3" t="s">
        <v>240</v>
      </c>
    </row>
    <row r="15" spans="1:4">
      <c r="A15" s="4" t="s">
        <v>245</v>
      </c>
      <c r="D15" s="7" t="n">
        <v>6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37"/>
    <col customWidth="1" max="6" min="6" width="37"/>
    <col customWidth="1" max="7" min="7" width="30"/>
    <col customWidth="1" max="8" min="8" width="20"/>
    <col customWidth="1" max="9" min="9" width="20"/>
    <col customWidth="1" max="10" min="10" width="20"/>
  </cols>
  <sheetData>
    <row r="1" spans="1:10">
      <c r="A1" s="1" t="s">
        <v>247</v>
      </c>
      <c r="B1" s="2" t="s">
        <v>80</v>
      </c>
      <c r="E1" s="2" t="s">
        <v>1</v>
      </c>
      <c r="G1" s="2" t="s">
        <v>211</v>
      </c>
    </row>
    <row r="2" spans="1:10">
      <c r="B2" s="2" t="s">
        <v>248</v>
      </c>
      <c r="C2" s="2" t="s">
        <v>249</v>
      </c>
      <c r="D2" s="2" t="s">
        <v>250</v>
      </c>
      <c r="E2" s="2" t="s">
        <v>248</v>
      </c>
      <c r="F2" s="2" t="s">
        <v>251</v>
      </c>
      <c r="G2" s="2" t="s">
        <v>252</v>
      </c>
      <c r="H2" s="2" t="s">
        <v>253</v>
      </c>
      <c r="I2" s="2" t="s">
        <v>254</v>
      </c>
      <c r="J2" s="2" t="s">
        <v>255</v>
      </c>
    </row>
    <row r="3" spans="1:10">
      <c r="A3" s="3" t="s">
        <v>256</v>
      </c>
    </row>
    <row r="4" spans="1:10">
      <c r="A4" s="4" t="s">
        <v>257</v>
      </c>
      <c r="B4" s="7" t="n">
        <v>3300000</v>
      </c>
      <c r="C4" s="7" t="n">
        <v>3300000</v>
      </c>
      <c r="E4" s="7" t="n">
        <v>12400000</v>
      </c>
      <c r="F4" s="7" t="n">
        <v>6900000</v>
      </c>
    </row>
    <row r="5" spans="1:10">
      <c r="A5" s="4" t="s">
        <v>258</v>
      </c>
      <c r="E5" s="7" t="n">
        <v>2400000</v>
      </c>
    </row>
    <row r="6" spans="1:10">
      <c r="A6" s="4" t="s">
        <v>259</v>
      </c>
      <c r="B6" s="5" t="n">
        <v>0</v>
      </c>
    </row>
    <row r="7" spans="1:10">
      <c r="A7" s="3" t="s">
        <v>201</v>
      </c>
    </row>
    <row r="8" spans="1:10">
      <c r="A8" s="4" t="s">
        <v>260</v>
      </c>
      <c r="E8" s="5" t="n">
        <v>-453079</v>
      </c>
    </row>
    <row r="9" spans="1:10">
      <c r="A9" s="4" t="s">
        <v>261</v>
      </c>
    </row>
    <row r="10" spans="1:10">
      <c r="A10" s="3" t="s">
        <v>256</v>
      </c>
    </row>
    <row r="11" spans="1:10">
      <c r="A11" s="4" t="s">
        <v>262</v>
      </c>
      <c r="B11" s="7" t="n">
        <v>30200000</v>
      </c>
      <c r="E11" s="7" t="n">
        <v>30200000</v>
      </c>
    </row>
    <row r="12" spans="1:10">
      <c r="A12" s="4" t="s">
        <v>263</v>
      </c>
      <c r="E12" s="5" t="n">
        <v>3</v>
      </c>
    </row>
    <row r="13" spans="1:10">
      <c r="A13" s="4" t="s">
        <v>264</v>
      </c>
      <c r="E13" s="7" t="n">
        <v>16500000</v>
      </c>
    </row>
    <row r="14" spans="1:10">
      <c r="A14" s="4" t="s">
        <v>265</v>
      </c>
      <c r="E14" s="5" t="n">
        <v>6600000</v>
      </c>
    </row>
    <row r="15" spans="1:10">
      <c r="A15" s="4" t="s">
        <v>266</v>
      </c>
      <c r="E15" s="7" t="n">
        <v>2800000</v>
      </c>
    </row>
    <row r="16" spans="1:10">
      <c r="A16" s="3" t="s">
        <v>267</v>
      </c>
    </row>
    <row r="17" spans="1:10">
      <c r="A17" s="4" t="s">
        <v>268</v>
      </c>
      <c r="E17" s="4" t="s">
        <v>269</v>
      </c>
    </row>
    <row r="18" spans="1:10">
      <c r="A18" s="4" t="s">
        <v>270</v>
      </c>
      <c r="E18" s="4" t="s">
        <v>271</v>
      </c>
    </row>
    <row r="19" spans="1:10">
      <c r="A19" s="4" t="s">
        <v>272</v>
      </c>
      <c r="E19" s="4" t="s">
        <v>273</v>
      </c>
    </row>
    <row r="20" spans="1:10">
      <c r="A20" s="4" t="s">
        <v>274</v>
      </c>
      <c r="E20" s="4" t="s">
        <v>273</v>
      </c>
    </row>
    <row r="21" spans="1:10">
      <c r="A21" s="4" t="s">
        <v>275</v>
      </c>
      <c r="E21" s="4" t="s">
        <v>276</v>
      </c>
    </row>
    <row r="22" spans="1:10">
      <c r="A22" s="4" t="s">
        <v>277</v>
      </c>
      <c r="E22" s="4" t="s">
        <v>278</v>
      </c>
    </row>
    <row r="23" spans="1:10">
      <c r="A23" s="4" t="s">
        <v>279</v>
      </c>
      <c r="E23" s="10" t="n">
        <v>5.9</v>
      </c>
    </row>
    <row r="24" spans="1:10">
      <c r="A24" s="4" t="s">
        <v>280</v>
      </c>
      <c r="E24" s="5" t="n">
        <v>7</v>
      </c>
    </row>
    <row r="25" spans="1:10">
      <c r="A25" s="4" t="s">
        <v>281</v>
      </c>
      <c r="E25" s="8" t="n">
        <v>26.81</v>
      </c>
    </row>
    <row r="26" spans="1:10">
      <c r="A26" s="3" t="s">
        <v>201</v>
      </c>
    </row>
    <row r="27" spans="1:10">
      <c r="A27" s="4" t="s">
        <v>282</v>
      </c>
      <c r="E27" s="5" t="n">
        <v>5132451</v>
      </c>
    </row>
    <row r="28" spans="1:10">
      <c r="A28" s="4" t="s">
        <v>283</v>
      </c>
      <c r="E28" s="8" t="n">
        <v>9.460000000000001</v>
      </c>
    </row>
    <row r="29" spans="1:10">
      <c r="A29" s="4" t="s">
        <v>284</v>
      </c>
      <c r="E29" s="5" t="n">
        <v>878945</v>
      </c>
    </row>
    <row r="30" spans="1:10">
      <c r="A30" s="4" t="s">
        <v>285</v>
      </c>
      <c r="E30" s="8" t="n">
        <v>43.44</v>
      </c>
    </row>
    <row r="31" spans="1:10">
      <c r="A31" s="4" t="s">
        <v>260</v>
      </c>
      <c r="E31" s="5" t="n">
        <v>-414471</v>
      </c>
    </row>
    <row r="32" spans="1:10">
      <c r="A32" s="4" t="s">
        <v>286</v>
      </c>
      <c r="E32" s="8" t="n">
        <v>7.94</v>
      </c>
    </row>
    <row r="33" spans="1:10">
      <c r="A33" s="4" t="s">
        <v>287</v>
      </c>
      <c r="E33" s="5" t="n">
        <v>-45706</v>
      </c>
    </row>
    <row r="34" spans="1:10">
      <c r="A34" s="4" t="s">
        <v>288</v>
      </c>
      <c r="E34" s="8" t="n">
        <v>37.2</v>
      </c>
    </row>
    <row r="35" spans="1:10">
      <c r="A35" s="4" t="s">
        <v>289</v>
      </c>
      <c r="E35" s="5" t="n">
        <v>0</v>
      </c>
    </row>
    <row r="36" spans="1:10">
      <c r="A36" s="4" t="s">
        <v>290</v>
      </c>
      <c r="E36" s="7" t="n">
        <v>0</v>
      </c>
    </row>
    <row r="37" spans="1:10">
      <c r="A37" s="4" t="s">
        <v>291</v>
      </c>
      <c r="B37" s="5" t="n">
        <v>5551219</v>
      </c>
      <c r="E37" s="5" t="n">
        <v>5551219</v>
      </c>
      <c r="G37" s="5" t="n">
        <v>5132451</v>
      </c>
    </row>
    <row r="38" spans="1:10">
      <c r="A38" s="4" t="s">
        <v>292</v>
      </c>
      <c r="B38" s="8" t="n">
        <v>14.72</v>
      </c>
      <c r="E38" s="8" t="n">
        <v>14.72</v>
      </c>
      <c r="G38" s="8" t="n">
        <v>9.460000000000001</v>
      </c>
    </row>
    <row r="39" spans="1:10">
      <c r="A39" s="4" t="s">
        <v>293</v>
      </c>
      <c r="B39" s="10" t="n">
        <v>6.2</v>
      </c>
      <c r="E39" s="10" t="n">
        <v>6.2</v>
      </c>
    </row>
    <row r="40" spans="1:10">
      <c r="A40" s="4" t="s">
        <v>294</v>
      </c>
      <c r="B40" s="5" t="n">
        <v>3829065</v>
      </c>
      <c r="E40" s="5" t="n">
        <v>3829065</v>
      </c>
    </row>
    <row r="41" spans="1:10">
      <c r="A41" s="4" t="s">
        <v>295</v>
      </c>
      <c r="B41" s="8" t="n">
        <v>7.23</v>
      </c>
      <c r="E41" s="8" t="n">
        <v>7.23</v>
      </c>
    </row>
    <row r="42" spans="1:10">
      <c r="A42" s="4" t="s">
        <v>296</v>
      </c>
      <c r="B42" s="5" t="n">
        <v>5</v>
      </c>
      <c r="E42" s="5" t="n">
        <v>5</v>
      </c>
    </row>
    <row r="43" spans="1:10">
      <c r="A43" s="4" t="s">
        <v>297</v>
      </c>
    </row>
    <row r="44" spans="1:10">
      <c r="A44" s="3" t="s">
        <v>256</v>
      </c>
    </row>
    <row r="45" spans="1:10">
      <c r="A45" s="4" t="s">
        <v>262</v>
      </c>
      <c r="B45" s="7" t="n">
        <v>6600000</v>
      </c>
      <c r="E45" s="7" t="n">
        <v>6600000</v>
      </c>
    </row>
    <row r="46" spans="1:10">
      <c r="A46" s="4" t="s">
        <v>263</v>
      </c>
      <c r="E46" s="5" t="n">
        <v>3</v>
      </c>
    </row>
    <row r="47" spans="1:10">
      <c r="A47" s="3" t="s">
        <v>267</v>
      </c>
    </row>
    <row r="48" spans="1:10">
      <c r="A48" s="4" t="s">
        <v>281</v>
      </c>
      <c r="E48" s="8" t="n">
        <v>43.66</v>
      </c>
      <c r="F48" s="8" t="n">
        <v>21.82</v>
      </c>
    </row>
    <row r="49" spans="1:10">
      <c r="A49" s="4" t="s">
        <v>298</v>
      </c>
      <c r="B49" s="7" t="n">
        <v>5800000</v>
      </c>
      <c r="E49" s="7" t="n">
        <v>1700000</v>
      </c>
    </row>
    <row r="50" spans="1:10">
      <c r="A50" s="3" t="s">
        <v>201</v>
      </c>
    </row>
    <row r="51" spans="1:10">
      <c r="A51" s="4" t="s">
        <v>282</v>
      </c>
      <c r="C51" s="5" t="n">
        <v>92720</v>
      </c>
      <c r="E51" s="5" t="n">
        <v>153509</v>
      </c>
    </row>
    <row r="52" spans="1:10">
      <c r="A52" s="4" t="s">
        <v>283</v>
      </c>
      <c r="E52" s="8" t="n">
        <v>23.63</v>
      </c>
    </row>
    <row r="53" spans="1:10">
      <c r="A53" s="4" t="s">
        <v>284</v>
      </c>
      <c r="E53" s="5" t="n">
        <v>131610</v>
      </c>
      <c r="F53" s="5" t="n">
        <v>138420</v>
      </c>
    </row>
    <row r="54" spans="1:10">
      <c r="A54" s="4" t="s">
        <v>285</v>
      </c>
      <c r="E54" s="8" t="n">
        <v>43.66</v>
      </c>
    </row>
    <row r="55" spans="1:10">
      <c r="A55" s="4" t="s">
        <v>299</v>
      </c>
      <c r="B55" s="5" t="n">
        <v>-38070</v>
      </c>
      <c r="E55" s="5" t="n">
        <v>-38070</v>
      </c>
    </row>
    <row r="56" spans="1:10">
      <c r="A56" s="4" t="s">
        <v>300</v>
      </c>
      <c r="B56" s="8" t="n">
        <v>21.62</v>
      </c>
      <c r="E56" s="8" t="n">
        <v>21.62</v>
      </c>
    </row>
    <row r="57" spans="1:10">
      <c r="A57" s="4" t="s">
        <v>287</v>
      </c>
      <c r="E57" s="5" t="n">
        <v>-7800</v>
      </c>
    </row>
    <row r="58" spans="1:10">
      <c r="A58" s="4" t="s">
        <v>288</v>
      </c>
      <c r="E58" s="8" t="n">
        <v>43.65</v>
      </c>
    </row>
    <row r="59" spans="1:10">
      <c r="A59" s="4" t="s">
        <v>291</v>
      </c>
      <c r="B59" s="5" t="n">
        <v>239249</v>
      </c>
      <c r="E59" s="5" t="n">
        <v>239249</v>
      </c>
      <c r="G59" s="5" t="n">
        <v>153509</v>
      </c>
    </row>
    <row r="60" spans="1:10">
      <c r="A60" s="4" t="s">
        <v>292</v>
      </c>
      <c r="B60" s="8" t="n">
        <v>34.32</v>
      </c>
      <c r="E60" s="8" t="n">
        <v>34.32</v>
      </c>
      <c r="G60" s="8" t="n">
        <v>23.63</v>
      </c>
    </row>
    <row r="61" spans="1:10">
      <c r="A61" s="4" t="s">
        <v>301</v>
      </c>
    </row>
    <row r="62" spans="1:10">
      <c r="A62" s="3" t="s">
        <v>256</v>
      </c>
    </row>
    <row r="63" spans="1:10">
      <c r="A63" s="4" t="s">
        <v>302</v>
      </c>
      <c r="B63" s="5" t="n">
        <v>7192547</v>
      </c>
      <c r="E63" s="5" t="n">
        <v>7192547</v>
      </c>
    </row>
    <row r="64" spans="1:10">
      <c r="A64" s="4" t="s">
        <v>303</v>
      </c>
      <c r="B64" s="5" t="n">
        <v>858696</v>
      </c>
      <c r="E64" s="5" t="n">
        <v>858696</v>
      </c>
    </row>
    <row r="65" spans="1:10">
      <c r="A65" s="4" t="s">
        <v>304</v>
      </c>
      <c r="G65" s="4" t="s">
        <v>305</v>
      </c>
    </row>
    <row r="66" spans="1:10">
      <c r="A66" s="4" t="s">
        <v>306</v>
      </c>
      <c r="D66" s="5" t="n">
        <v>1238095</v>
      </c>
      <c r="G66" s="5" t="n">
        <v>1119255</v>
      </c>
      <c r="H66" s="5" t="n">
        <v>1066340</v>
      </c>
      <c r="I66" s="5" t="n">
        <v>838375</v>
      </c>
      <c r="J66" s="5" t="n">
        <v>714286</v>
      </c>
    </row>
    <row r="67" spans="1:10">
      <c r="A67" s="4" t="s">
        <v>307</v>
      </c>
    </row>
    <row r="68" spans="1:10">
      <c r="A68" s="3" t="s">
        <v>256</v>
      </c>
    </row>
    <row r="69" spans="1:10">
      <c r="A69" s="4" t="s">
        <v>302</v>
      </c>
      <c r="J69" s="5" t="n">
        <v>214285</v>
      </c>
    </row>
    <row r="70" spans="1:10">
      <c r="A70" s="4" t="s">
        <v>303</v>
      </c>
      <c r="B70" s="5" t="n">
        <v>252652</v>
      </c>
      <c r="E70" s="5" t="n">
        <v>252652</v>
      </c>
    </row>
    <row r="71" spans="1:10">
      <c r="A71" s="4" t="s">
        <v>306</v>
      </c>
      <c r="G71" s="5" t="n">
        <v>185715</v>
      </c>
    </row>
    <row r="72" spans="1:10">
      <c r="A72" s="4" t="s">
        <v>308</v>
      </c>
    </row>
    <row r="73" spans="1:10">
      <c r="A73" s="3" t="s">
        <v>256</v>
      </c>
    </row>
    <row r="74" spans="1:10">
      <c r="A74" s="4" t="s">
        <v>302</v>
      </c>
      <c r="J74" s="5" t="n">
        <v>238095</v>
      </c>
    </row>
    <row r="75" spans="1:10">
      <c r="A75" s="4" t="s">
        <v>303</v>
      </c>
      <c r="B75" s="5" t="n">
        <v>131632</v>
      </c>
      <c r="E75" s="5" t="n">
        <v>131632</v>
      </c>
    </row>
    <row r="76" spans="1:10">
      <c r="A76" s="4" t="s">
        <v>306</v>
      </c>
      <c r="H76" s="5" t="n">
        <v>161905</v>
      </c>
    </row>
  </sheetData>
  <mergeCells count="4">
    <mergeCell ref="A1:A2"/>
    <mergeCell ref="B1:D1"/>
    <mergeCell ref="E1:F1"/>
    <mergeCell ref="G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309</v>
      </c>
      <c r="B1" s="2" t="s">
        <v>80</v>
      </c>
      <c r="D1" s="2" t="s">
        <v>1</v>
      </c>
    </row>
    <row r="2" spans="1:6">
      <c r="B2" s="2" t="s">
        <v>2</v>
      </c>
      <c r="C2" s="2" t="s">
        <v>81</v>
      </c>
      <c r="D2" s="2" t="s">
        <v>2</v>
      </c>
      <c r="E2" s="2" t="s">
        <v>81</v>
      </c>
      <c r="F2" s="2" t="s">
        <v>28</v>
      </c>
    </row>
    <row r="3" spans="1:6">
      <c r="A3" s="3" t="s">
        <v>310</v>
      </c>
    </row>
    <row r="4" spans="1:6">
      <c r="A4" s="4" t="s">
        <v>147</v>
      </c>
      <c r="D4" s="7" t="n">
        <v>13500000</v>
      </c>
      <c r="E4" s="7" t="n">
        <v>0</v>
      </c>
    </row>
    <row r="5" spans="1:6">
      <c r="A5" s="4" t="s">
        <v>94</v>
      </c>
      <c r="B5" s="7" t="n">
        <v>-160000</v>
      </c>
      <c r="C5" s="7" t="n">
        <v>7413000</v>
      </c>
      <c r="D5" s="5" t="n">
        <v>0</v>
      </c>
      <c r="E5" s="7" t="n">
        <v>7413000</v>
      </c>
    </row>
    <row r="6" spans="1:6">
      <c r="A6" s="4" t="s">
        <v>311</v>
      </c>
      <c r="B6" s="5" t="n">
        <v>-19800000</v>
      </c>
      <c r="D6" s="5" t="n">
        <v>-19800000</v>
      </c>
      <c r="F6" s="7" t="n">
        <v>-14500000</v>
      </c>
    </row>
    <row r="7" spans="1:6">
      <c r="A7" s="4" t="s">
        <v>312</v>
      </c>
      <c r="B7" s="5" t="n">
        <v>1900000</v>
      </c>
      <c r="D7" s="5" t="n">
        <v>1900000</v>
      </c>
    </row>
    <row r="8" spans="1:6">
      <c r="A8" s="4" t="s">
        <v>313</v>
      </c>
      <c r="B8" s="7" t="n">
        <v>9300000</v>
      </c>
      <c r="D8" s="7" t="n">
        <v>9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80</v>
      </c>
      <c r="D1" s="2" t="s">
        <v>1</v>
      </c>
    </row>
    <row r="2" spans="1:5">
      <c r="B2" s="2" t="s">
        <v>2</v>
      </c>
      <c r="C2" s="2" t="s">
        <v>81</v>
      </c>
      <c r="D2" s="2" t="s">
        <v>2</v>
      </c>
      <c r="E2" s="2" t="s">
        <v>81</v>
      </c>
    </row>
    <row r="3" spans="1:5">
      <c r="A3" s="3" t="s">
        <v>178</v>
      </c>
    </row>
    <row r="4" spans="1:5">
      <c r="A4" s="4" t="s">
        <v>315</v>
      </c>
      <c r="B4" s="7" t="n">
        <v>-15906</v>
      </c>
      <c r="C4" s="7" t="n">
        <v>-5598</v>
      </c>
      <c r="D4" s="7" t="n">
        <v>-18807</v>
      </c>
      <c r="E4" s="7" t="n">
        <v>-23997</v>
      </c>
    </row>
    <row r="5" spans="1:5">
      <c r="A5" s="4" t="s">
        <v>98</v>
      </c>
      <c r="B5" s="5" t="n">
        <v>28734768</v>
      </c>
      <c r="C5" s="5" t="n">
        <v>27914782</v>
      </c>
      <c r="D5" s="5" t="n">
        <v>28518503</v>
      </c>
      <c r="E5" s="5" t="n">
        <v>278002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81</v>
      </c>
    </row>
    <row r="3" spans="1:3">
      <c r="A3" s="3" t="s">
        <v>317</v>
      </c>
    </row>
    <row r="4" spans="1:3">
      <c r="A4" s="4" t="s">
        <v>318</v>
      </c>
      <c r="B4" s="5" t="n">
        <v>5790468</v>
      </c>
      <c r="C4" s="5" t="n">
        <v>48890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s="1" t="s">
        <v>319</v>
      </c>
      <c r="B1" s="2" t="s">
        <v>80</v>
      </c>
    </row>
    <row r="2" spans="1:2">
      <c r="B2" s="2" t="s">
        <v>320</v>
      </c>
    </row>
    <row r="3" spans="1:2">
      <c r="A3" s="4" t="s">
        <v>321</v>
      </c>
    </row>
    <row r="4" spans="1:2">
      <c r="A4" s="3" t="s">
        <v>322</v>
      </c>
    </row>
    <row r="5" spans="1:2">
      <c r="A5" s="4" t="s">
        <v>323</v>
      </c>
      <c r="B5" s="7" t="n">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9</v>
      </c>
      <c r="B1" s="2" t="s">
        <v>2</v>
      </c>
      <c r="C1" s="2" t="s">
        <v>28</v>
      </c>
    </row>
    <row r="2" spans="1:3">
      <c r="A2" s="3" t="s">
        <v>61</v>
      </c>
    </row>
    <row r="3" spans="1:3">
      <c r="A3" s="4" t="s">
        <v>70</v>
      </c>
      <c r="B3" s="8" t="n">
        <v>0.01</v>
      </c>
      <c r="C3" s="8" t="n">
        <v>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75000000</v>
      </c>
      <c r="C8" s="5" t="n">
        <v>75000000</v>
      </c>
    </row>
    <row r="9" spans="1:3">
      <c r="A9" s="4" t="s">
        <v>76</v>
      </c>
      <c r="B9" s="5" t="n">
        <v>28792711</v>
      </c>
      <c r="C9" s="5" t="n">
        <v>27991242</v>
      </c>
    </row>
    <row r="10" spans="1:3">
      <c r="A10" s="4" t="s">
        <v>77</v>
      </c>
      <c r="B10" s="5" t="n">
        <v>28774911</v>
      </c>
      <c r="C10" s="5" t="n">
        <v>27980849</v>
      </c>
    </row>
    <row r="11" spans="1:3">
      <c r="A11" s="4" t="s">
        <v>78</v>
      </c>
      <c r="B11" s="5" t="n">
        <v>17800</v>
      </c>
      <c r="C11" s="5" t="n">
        <v>103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3365000</v>
      </c>
      <c r="C3" s="7" t="n">
        <v>2801000</v>
      </c>
      <c r="D3" s="7" t="n">
        <v>26294000</v>
      </c>
      <c r="E3" s="7" t="n">
        <v>3347000</v>
      </c>
    </row>
    <row r="4" spans="1:5">
      <c r="A4" s="4" t="s">
        <v>83</v>
      </c>
      <c r="B4" s="5" t="n">
        <v>844000</v>
      </c>
      <c r="C4" s="5" t="n">
        <v>0</v>
      </c>
      <c r="D4" s="5" t="n">
        <v>34555000</v>
      </c>
      <c r="E4" s="5" t="n">
        <v>0</v>
      </c>
    </row>
    <row r="5" spans="1:5">
      <c r="A5" s="4" t="s">
        <v>84</v>
      </c>
      <c r="B5" s="5" t="n">
        <v>14209000</v>
      </c>
      <c r="C5" s="5" t="n">
        <v>2801000</v>
      </c>
      <c r="D5" s="5" t="n">
        <v>60849000</v>
      </c>
      <c r="E5" s="5" t="n">
        <v>3347000</v>
      </c>
    </row>
    <row r="6" spans="1:5">
      <c r="A6" s="3" t="s">
        <v>85</v>
      </c>
    </row>
    <row r="7" spans="1:5">
      <c r="A7" s="4" t="s">
        <v>86</v>
      </c>
      <c r="B7" s="5" t="n">
        <v>22508000</v>
      </c>
      <c r="C7" s="5" t="n">
        <v>10896000</v>
      </c>
      <c r="D7" s="5" t="n">
        <v>56619000</v>
      </c>
      <c r="E7" s="5" t="n">
        <v>23760000</v>
      </c>
    </row>
    <row r="8" spans="1:5">
      <c r="A8" s="4" t="s">
        <v>87</v>
      </c>
      <c r="B8" s="5" t="n">
        <v>7384000</v>
      </c>
      <c r="C8" s="5" t="n">
        <v>4931000</v>
      </c>
      <c r="D8" s="5" t="n">
        <v>23007000</v>
      </c>
      <c r="E8" s="5" t="n">
        <v>11044000</v>
      </c>
    </row>
    <row r="9" spans="1:5">
      <c r="A9" s="4" t="s">
        <v>88</v>
      </c>
      <c r="B9" s="5" t="n">
        <v>29892000</v>
      </c>
      <c r="C9" s="5" t="n">
        <v>15827000</v>
      </c>
      <c r="D9" s="5" t="n">
        <v>79626000</v>
      </c>
      <c r="E9" s="5" t="n">
        <v>34804000</v>
      </c>
    </row>
    <row r="10" spans="1:5">
      <c r="A10" s="4" t="s">
        <v>89</v>
      </c>
      <c r="B10" s="5" t="n">
        <v>-15683000</v>
      </c>
      <c r="C10" s="5" t="n">
        <v>-13026000</v>
      </c>
      <c r="D10" s="5" t="n">
        <v>-18777000</v>
      </c>
      <c r="E10" s="5" t="n">
        <v>-31457000</v>
      </c>
    </row>
    <row r="11" spans="1:5">
      <c r="A11" s="3" t="s">
        <v>90</v>
      </c>
    </row>
    <row r="12" spans="1:5">
      <c r="A12" s="4" t="s">
        <v>91</v>
      </c>
      <c r="B12" s="5" t="n">
        <v>25000</v>
      </c>
      <c r="C12" s="5" t="n">
        <v>20000</v>
      </c>
      <c r="D12" s="5" t="n">
        <v>68000</v>
      </c>
      <c r="E12" s="5" t="n">
        <v>65000</v>
      </c>
    </row>
    <row r="13" spans="1:5">
      <c r="A13" s="4" t="s">
        <v>92</v>
      </c>
      <c r="B13" s="5" t="n">
        <v>-88000</v>
      </c>
      <c r="C13" s="5" t="n">
        <v>-5000</v>
      </c>
      <c r="D13" s="5" t="n">
        <v>-98000</v>
      </c>
      <c r="E13" s="5" t="n">
        <v>-18000</v>
      </c>
    </row>
    <row r="14" spans="1:5">
      <c r="A14" s="4" t="s">
        <v>93</v>
      </c>
      <c r="B14" s="5" t="n">
        <v>-63000</v>
      </c>
      <c r="C14" s="5" t="n">
        <v>15000</v>
      </c>
      <c r="D14" s="5" t="n">
        <v>-30000</v>
      </c>
      <c r="E14" s="5" t="n">
        <v>47000</v>
      </c>
    </row>
    <row r="15" spans="1:5">
      <c r="A15" s="4" t="s">
        <v>94</v>
      </c>
      <c r="B15" s="5" t="n">
        <v>-160000</v>
      </c>
      <c r="C15" s="5" t="n">
        <v>7413000</v>
      </c>
      <c r="D15" s="5" t="n">
        <v>0</v>
      </c>
      <c r="E15" s="5" t="n">
        <v>7413000</v>
      </c>
    </row>
    <row r="16" spans="1:5">
      <c r="A16" s="4" t="s">
        <v>95</v>
      </c>
      <c r="B16" s="5" t="n">
        <v>-15746000</v>
      </c>
      <c r="C16" s="5" t="n">
        <v>-13011000</v>
      </c>
      <c r="D16" s="5" t="n">
        <v>-18807000</v>
      </c>
      <c r="E16" s="5" t="n">
        <v>-31410000</v>
      </c>
    </row>
    <row r="17" spans="1:5">
      <c r="A17" s="4" t="s">
        <v>96</v>
      </c>
      <c r="B17" s="7" t="n">
        <v>-15906000</v>
      </c>
      <c r="C17" s="7" t="n">
        <v>-5598000</v>
      </c>
      <c r="D17" s="7" t="n">
        <v>-18807000</v>
      </c>
      <c r="E17" s="7" t="n">
        <v>-23997000</v>
      </c>
    </row>
    <row r="18" spans="1:5">
      <c r="A18" s="4" t="s">
        <v>97</v>
      </c>
      <c r="B18" s="8" t="n">
        <v>-0.55</v>
      </c>
      <c r="C18" s="8" t="n">
        <v>-0.2</v>
      </c>
      <c r="D18" s="8" t="n">
        <v>-0.66</v>
      </c>
      <c r="E18" s="8" t="n">
        <v>-0.86</v>
      </c>
    </row>
    <row r="19" spans="1:5">
      <c r="A19" s="4" t="s">
        <v>98</v>
      </c>
      <c r="B19" s="5" t="n">
        <v>28734768</v>
      </c>
      <c r="C19" s="5" t="n">
        <v>27914782</v>
      </c>
      <c r="D19" s="5" t="n">
        <v>28518503</v>
      </c>
      <c r="E19" s="5" t="n">
        <v>27800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17"/>
  </cols>
  <sheetData>
    <row r="1" spans="1:6">
      <c r="A1" s="1" t="s">
        <v>99</v>
      </c>
      <c r="B1" s="2" t="s">
        <v>100</v>
      </c>
      <c r="C1" s="2" t="s">
        <v>101</v>
      </c>
      <c r="D1" s="2" t="s">
        <v>102</v>
      </c>
      <c r="E1" s="2" t="s">
        <v>103</v>
      </c>
      <c r="F1" s="2" t="s">
        <v>104</v>
      </c>
    </row>
    <row r="2" spans="1:6">
      <c r="A2" s="4" t="s">
        <v>105</v>
      </c>
      <c r="B2" s="7" t="n">
        <v>196936</v>
      </c>
      <c r="C2" s="7" t="n">
        <v>280</v>
      </c>
      <c r="D2" s="7" t="n">
        <v>236838</v>
      </c>
      <c r="E2" s="7" t="n">
        <v>-222</v>
      </c>
      <c r="F2" s="7" t="n">
        <v>-39960</v>
      </c>
    </row>
    <row r="3" spans="1:6">
      <c r="A3" s="4" t="s">
        <v>106</v>
      </c>
      <c r="B3" s="5" t="n">
        <v>27980849</v>
      </c>
    </row>
    <row r="4" spans="1:6">
      <c r="A4" s="3" t="s">
        <v>107</v>
      </c>
    </row>
    <row r="5" spans="1:6">
      <c r="A5" s="4" t="s">
        <v>108</v>
      </c>
      <c r="B5" s="7" t="n">
        <v>12394</v>
      </c>
      <c r="D5" s="5" t="n">
        <v>12394</v>
      </c>
    </row>
    <row r="6" spans="1:6">
      <c r="A6" s="4" t="s">
        <v>109</v>
      </c>
      <c r="B6" s="7" t="n">
        <v>3295</v>
      </c>
      <c r="C6" s="5" t="n">
        <v>5</v>
      </c>
      <c r="D6" s="5" t="n">
        <v>3290</v>
      </c>
    </row>
    <row r="7" spans="1:6">
      <c r="A7" s="4" t="s">
        <v>110</v>
      </c>
      <c r="B7" s="5" t="n">
        <v>453079</v>
      </c>
    </row>
    <row r="8" spans="1:6">
      <c r="A8" s="4" t="s">
        <v>111</v>
      </c>
      <c r="D8" s="5" t="n">
        <v>401</v>
      </c>
    </row>
    <row r="9" spans="1:6">
      <c r="A9" s="4" t="s">
        <v>112</v>
      </c>
      <c r="B9" s="5" t="n">
        <v>18988</v>
      </c>
    </row>
    <row r="10" spans="1:6">
      <c r="A10" s="4" t="s">
        <v>113</v>
      </c>
      <c r="B10" s="7" t="n">
        <v>13534</v>
      </c>
      <c r="C10" s="5" t="n">
        <v>3</v>
      </c>
      <c r="D10" s="5" t="n">
        <v>13531</v>
      </c>
    </row>
    <row r="11" spans="1:6">
      <c r="A11" s="4" t="s">
        <v>114</v>
      </c>
      <c r="B11" s="5" t="n">
        <v>329402</v>
      </c>
    </row>
    <row r="12" spans="1:6">
      <c r="A12" s="4" t="s">
        <v>115</v>
      </c>
      <c r="B12" s="7" t="n">
        <v>-341</v>
      </c>
      <c r="E12" s="5" t="n">
        <v>-341</v>
      </c>
    </row>
    <row r="13" spans="1:6">
      <c r="A13" s="4" t="s">
        <v>116</v>
      </c>
      <c r="B13" s="5" t="n">
        <v>-7949</v>
      </c>
    </row>
    <row r="14" spans="1:6">
      <c r="A14" s="4" t="s">
        <v>117</v>
      </c>
      <c r="B14" s="7" t="n">
        <v>0</v>
      </c>
      <c r="E14" s="5" t="n">
        <v>12</v>
      </c>
      <c r="F14" s="5" t="n">
        <v>-12</v>
      </c>
    </row>
    <row r="15" spans="1:6">
      <c r="A15" s="4" t="s">
        <v>118</v>
      </c>
      <c r="B15" s="5" t="n">
        <v>542</v>
      </c>
    </row>
    <row r="16" spans="1:6">
      <c r="A16" s="4" t="s">
        <v>96</v>
      </c>
      <c r="B16" s="7" t="n">
        <v>-18807</v>
      </c>
      <c r="F16" s="5" t="n">
        <v>-18807</v>
      </c>
    </row>
    <row r="17" spans="1:6">
      <c r="A17" s="4" t="s">
        <v>119</v>
      </c>
      <c r="B17" s="7" t="n">
        <v>207412</v>
      </c>
      <c r="C17" s="7" t="n">
        <v>288</v>
      </c>
      <c r="D17" s="7" t="n">
        <v>266454</v>
      </c>
      <c r="E17" s="7" t="n">
        <v>-551</v>
      </c>
      <c r="F17" s="7" t="n">
        <v>-58779</v>
      </c>
    </row>
    <row r="18" spans="1:6">
      <c r="A18" s="4" t="s">
        <v>120</v>
      </c>
      <c r="B18" s="5" t="n">
        <v>287749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1</v>
      </c>
      <c r="B1" s="2" t="s">
        <v>1</v>
      </c>
    </row>
    <row r="2" spans="1:3">
      <c r="B2" s="2" t="s">
        <v>2</v>
      </c>
      <c r="C2" s="2" t="s">
        <v>81</v>
      </c>
    </row>
    <row r="3" spans="1:3">
      <c r="A3" s="3" t="s">
        <v>122</v>
      </c>
    </row>
    <row r="4" spans="1:3">
      <c r="A4" s="4" t="s">
        <v>96</v>
      </c>
      <c r="B4" s="7" t="n">
        <v>-18807</v>
      </c>
      <c r="C4" s="7" t="n">
        <v>-23997</v>
      </c>
    </row>
    <row r="5" spans="1:3">
      <c r="A5" s="3" t="s">
        <v>123</v>
      </c>
    </row>
    <row r="6" spans="1:3">
      <c r="A6" s="4" t="s">
        <v>108</v>
      </c>
      <c r="B6" s="5" t="n">
        <v>12394</v>
      </c>
      <c r="C6" s="5" t="n">
        <v>6901</v>
      </c>
    </row>
    <row r="7" spans="1:3">
      <c r="A7" s="4" t="s">
        <v>124</v>
      </c>
      <c r="B7" s="5" t="n">
        <v>1071</v>
      </c>
      <c r="C7" s="5" t="n">
        <v>814</v>
      </c>
    </row>
    <row r="8" spans="1:3">
      <c r="A8" s="3" t="s">
        <v>125</v>
      </c>
    </row>
    <row r="9" spans="1:3">
      <c r="A9" s="4" t="s">
        <v>32</v>
      </c>
      <c r="B9" s="5" t="n">
        <v>6565</v>
      </c>
      <c r="C9" s="5" t="n">
        <v>420</v>
      </c>
    </row>
    <row r="10" spans="1:3">
      <c r="A10" s="4" t="s">
        <v>34</v>
      </c>
      <c r="B10" s="5" t="n">
        <v>-459</v>
      </c>
      <c r="C10" s="5" t="n">
        <v>-150</v>
      </c>
    </row>
    <row r="11" spans="1:3">
      <c r="A11" s="4" t="s">
        <v>35</v>
      </c>
      <c r="B11" s="5" t="n">
        <v>-10802</v>
      </c>
      <c r="C11" s="5" t="n">
        <v>-1392</v>
      </c>
    </row>
    <row r="12" spans="1:3">
      <c r="A12" s="4" t="s">
        <v>126</v>
      </c>
      <c r="B12" s="5" t="n">
        <v>-1780</v>
      </c>
      <c r="C12" s="5" t="n">
        <v>3489</v>
      </c>
    </row>
    <row r="13" spans="1:3">
      <c r="A13" s="4" t="s">
        <v>127</v>
      </c>
      <c r="B13" s="5" t="n">
        <v>8687</v>
      </c>
      <c r="C13" s="5" t="n">
        <v>-7632</v>
      </c>
    </row>
    <row r="14" spans="1:3">
      <c r="A14" s="4" t="s">
        <v>57</v>
      </c>
      <c r="B14" s="5" t="n">
        <v>-12542</v>
      </c>
      <c r="C14" s="5" t="n">
        <v>0</v>
      </c>
    </row>
    <row r="15" spans="1:3">
      <c r="A15" s="4" t="s">
        <v>58</v>
      </c>
      <c r="B15" s="5" t="n">
        <v>-62</v>
      </c>
      <c r="C15" s="5" t="n">
        <v>-62</v>
      </c>
    </row>
    <row r="16" spans="1:3">
      <c r="A16" s="4" t="s">
        <v>128</v>
      </c>
      <c r="B16" s="5" t="n">
        <v>-15735</v>
      </c>
      <c r="C16" s="5" t="n">
        <v>-21609</v>
      </c>
    </row>
    <row r="17" spans="1:3">
      <c r="A17" s="3" t="s">
        <v>129</v>
      </c>
    </row>
    <row r="18" spans="1:3">
      <c r="A18" s="4" t="s">
        <v>130</v>
      </c>
      <c r="B18" s="5" t="n">
        <v>0</v>
      </c>
      <c r="C18" s="5" t="n">
        <v>-16387</v>
      </c>
    </row>
    <row r="19" spans="1:3">
      <c r="A19" s="4" t="s">
        <v>131</v>
      </c>
      <c r="B19" s="5" t="n">
        <v>9177</v>
      </c>
      <c r="C19" s="5" t="n">
        <v>0</v>
      </c>
    </row>
    <row r="20" spans="1:3">
      <c r="A20" s="4" t="s">
        <v>132</v>
      </c>
      <c r="B20" s="5" t="n">
        <v>-3450</v>
      </c>
      <c r="C20" s="5" t="n">
        <v>-1344</v>
      </c>
    </row>
    <row r="21" spans="1:3">
      <c r="A21" s="4" t="s">
        <v>133</v>
      </c>
      <c r="B21" s="5" t="n">
        <v>5727</v>
      </c>
      <c r="C21" s="5" t="n">
        <v>-17731</v>
      </c>
    </row>
    <row r="22" spans="1:3">
      <c r="A22" s="3" t="s">
        <v>134</v>
      </c>
    </row>
    <row r="23" spans="1:3">
      <c r="A23" s="4" t="s">
        <v>135</v>
      </c>
      <c r="B23" s="5" t="n">
        <v>17230</v>
      </c>
      <c r="C23" s="5" t="n">
        <v>29382</v>
      </c>
    </row>
    <row r="24" spans="1:3">
      <c r="A24" s="4" t="s">
        <v>136</v>
      </c>
      <c r="B24" s="5" t="n">
        <v>-341</v>
      </c>
      <c r="C24" s="5" t="n">
        <v>-222</v>
      </c>
    </row>
    <row r="25" spans="1:3">
      <c r="A25" s="4" t="s">
        <v>137</v>
      </c>
      <c r="B25" s="5" t="n">
        <v>0</v>
      </c>
      <c r="C25" s="5" t="n">
        <v>97</v>
      </c>
    </row>
    <row r="26" spans="1:3">
      <c r="A26" s="4" t="s">
        <v>138</v>
      </c>
      <c r="B26" s="5" t="n">
        <v>-117</v>
      </c>
      <c r="C26" s="5" t="n">
        <v>-115</v>
      </c>
    </row>
    <row r="27" spans="1:3">
      <c r="A27" s="4" t="s">
        <v>139</v>
      </c>
      <c r="B27" s="5" t="n">
        <v>-27</v>
      </c>
      <c r="C27" s="5" t="n">
        <v>-23</v>
      </c>
    </row>
    <row r="28" spans="1:3">
      <c r="A28" s="4" t="s">
        <v>140</v>
      </c>
      <c r="B28" s="5" t="n">
        <v>16745</v>
      </c>
      <c r="C28" s="5" t="n">
        <v>29119</v>
      </c>
    </row>
    <row r="29" spans="1:3">
      <c r="A29" s="4" t="s">
        <v>141</v>
      </c>
      <c r="B29" s="5" t="n">
        <v>6737</v>
      </c>
      <c r="C29" s="5" t="n">
        <v>-10221</v>
      </c>
    </row>
    <row r="30" spans="1:3">
      <c r="A30" s="4" t="s">
        <v>142</v>
      </c>
      <c r="B30" s="5" t="n">
        <v>190404</v>
      </c>
      <c r="C30" s="5" t="n">
        <v>61291</v>
      </c>
    </row>
    <row r="31" spans="1:3">
      <c r="A31" s="4" t="s">
        <v>143</v>
      </c>
      <c r="B31" s="5" t="n">
        <v>197141</v>
      </c>
      <c r="C31" s="5" t="n">
        <v>51070</v>
      </c>
    </row>
    <row r="32" spans="1:3">
      <c r="A32" s="3" t="s">
        <v>144</v>
      </c>
    </row>
    <row r="33" spans="1:3">
      <c r="A33" s="4" t="s">
        <v>145</v>
      </c>
      <c r="B33" s="5" t="n">
        <v>37</v>
      </c>
      <c r="C33" s="5" t="n">
        <v>18</v>
      </c>
    </row>
    <row r="34" spans="1:3">
      <c r="A34" s="4" t="s">
        <v>146</v>
      </c>
      <c r="B34" s="5" t="n">
        <v>4808</v>
      </c>
      <c r="C34" s="5" t="n">
        <v>143</v>
      </c>
    </row>
    <row r="35" spans="1:3">
      <c r="A35" s="4" t="s">
        <v>147</v>
      </c>
      <c r="B35" s="5" t="n">
        <v>13500</v>
      </c>
      <c r="C35" s="5" t="n">
        <v>0</v>
      </c>
    </row>
    <row r="36" spans="1:3">
      <c r="A36" s="3" t="s">
        <v>148</v>
      </c>
    </row>
    <row r="37" spans="1:3">
      <c r="A37" s="4" t="s">
        <v>149</v>
      </c>
      <c r="B37" s="7" t="n">
        <v>35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solidated Balance Sheets (Pa</vt:lpstr>
      <vt:lpstr>Condensed Consolidated Statemen</vt:lpstr>
      <vt:lpstr>Consolidated Statements of Stoc</vt:lpstr>
      <vt:lpstr>Condensed Consolidated Stateme6</vt:lpstr>
      <vt:lpstr>Description of Business (Notes)</vt:lpstr>
      <vt:lpstr>Basis of Presentation (Notes)</vt:lpstr>
      <vt:lpstr>Significant Accounting Policies</vt:lpstr>
      <vt:lpstr>Long-Term Debt (Notes)</vt:lpstr>
      <vt:lpstr>License and Research Collaborat</vt:lpstr>
      <vt:lpstr>Common Stock Equity Incentive P</vt:lpstr>
      <vt:lpstr>Income Taxes (Notes)</vt:lpstr>
      <vt:lpstr>Net Loss per Common Share (Note</vt:lpstr>
      <vt:lpstr>Commitments and Contingencies (</vt:lpstr>
      <vt:lpstr>Subsequent Events (Notes)</vt:lpstr>
      <vt:lpstr>Significant Accounting Polici17</vt:lpstr>
      <vt:lpstr>Common Stock Equity Incentive18</vt:lpstr>
      <vt:lpstr>Net Loss per Common Share (Tabl</vt:lpstr>
      <vt:lpstr>Description of Business (Detail</vt:lpstr>
      <vt:lpstr>Significant Accounting Polici21</vt:lpstr>
      <vt:lpstr>Significant Accounting Polici22</vt:lpstr>
      <vt:lpstr>Long-Term Debt (Details)</vt:lpstr>
      <vt:lpstr>License and Research Collabor24</vt:lpstr>
      <vt:lpstr>Common Stock Equity Incentive25</vt:lpstr>
      <vt:lpstr>Income Taxes (Details)</vt:lpstr>
      <vt:lpstr>Net Loss per Common Share (Net </vt:lpstr>
      <vt:lpstr>Net Loss per Common Share (Ant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4:37Z</dcterms:created>
  <dcterms:modified xmlns:dcterms="http://purl.org/dc/terms/" xmlns:xsi="http://www.w3.org/2001/XMLSchema-instance" xsi:type="dcterms:W3CDTF">2015-11-06T17:34:37Z</dcterms:modified>
  <dc:title xmlns:dc="http://purl.org/dc/elements/1.1/">Untitled</dc:title>
  <dc:description xmlns:dc="http://purl.org/dc/elements/1.1/"/>
  <dc:subject xmlns:dc="http://purl.org/dc/elements/1.1/"/>
  <cp:keywords/>
  <cp:category/>
</cp:coreProperties>
</file>